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icense Agreements" sheetId="9" state="visible" r:id="rId9"/>
    <sheet xmlns:r="http://schemas.openxmlformats.org/officeDocument/2006/relationships" name="Investments in Marketable Secur"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Convertible Promissory Notes - " sheetId="14" state="visible" r:id="rId14"/>
    <sheet xmlns:r="http://schemas.openxmlformats.org/officeDocument/2006/relationships" name="CARE Loans" sheetId="15" state="visible" r:id="rId15"/>
    <sheet xmlns:r="http://schemas.openxmlformats.org/officeDocument/2006/relationships" name="Related Party Transactions" sheetId="16" state="visible" r:id="rId16"/>
    <sheet xmlns:r="http://schemas.openxmlformats.org/officeDocument/2006/relationships" name="Derivative Liabiliti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Notes Payable (Tables)" sheetId="26" state="visible" r:id="rId26"/>
    <sheet xmlns:r="http://schemas.openxmlformats.org/officeDocument/2006/relationships" name="Convertible Promissory Notes _2" sheetId="27" state="visible" r:id="rId27"/>
    <sheet xmlns:r="http://schemas.openxmlformats.org/officeDocument/2006/relationships" name="CARE Loans (Tables)" sheetId="28" state="visible" r:id="rId28"/>
    <sheet xmlns:r="http://schemas.openxmlformats.org/officeDocument/2006/relationships" name="Derivative Liabilities (Tables)" sheetId="29" state="visible" r:id="rId29"/>
    <sheet xmlns:r="http://schemas.openxmlformats.org/officeDocument/2006/relationships" name="Income Taxes (Tables)" sheetId="30" state="visible" r:id="rId30"/>
    <sheet xmlns:r="http://schemas.openxmlformats.org/officeDocument/2006/relationships" name="Equity (Tables)" sheetId="31" state="visible" r:id="rId31"/>
    <sheet xmlns:r="http://schemas.openxmlformats.org/officeDocument/2006/relationships" name="Organization and Basis of P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License Agreements (Details Nar" sheetId="36" state="visible" r:id="rId36"/>
    <sheet xmlns:r="http://schemas.openxmlformats.org/officeDocument/2006/relationships" name="Investments in Marketable Sec_2" sheetId="37" state="visible" r:id="rId37"/>
    <sheet xmlns:r="http://schemas.openxmlformats.org/officeDocument/2006/relationships" name="Inventory - Schedule of Invento"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Notes Payable - Summary of Comp" sheetId="41" state="visible" r:id="rId41"/>
    <sheet xmlns:r="http://schemas.openxmlformats.org/officeDocument/2006/relationships" name="Notes Payable - Summary of Co_2" sheetId="42" state="visible" r:id="rId42"/>
    <sheet xmlns:r="http://schemas.openxmlformats.org/officeDocument/2006/relationships" name="Convertible Promissory Notes _3" sheetId="43" state="visible" r:id="rId43"/>
    <sheet xmlns:r="http://schemas.openxmlformats.org/officeDocument/2006/relationships" name="Convertible Promissory Notes _4" sheetId="44" state="visible" r:id="rId44"/>
    <sheet xmlns:r="http://schemas.openxmlformats.org/officeDocument/2006/relationships" name="Convertible Promissory Notes _5" sheetId="45" state="visible" r:id="rId45"/>
    <sheet xmlns:r="http://schemas.openxmlformats.org/officeDocument/2006/relationships" name="CARE Loans (Details Narrative)" sheetId="46" state="visible" r:id="rId46"/>
    <sheet xmlns:r="http://schemas.openxmlformats.org/officeDocument/2006/relationships" name="CARE Loans - Schedule of Loans " sheetId="47" state="visible" r:id="rId47"/>
    <sheet xmlns:r="http://schemas.openxmlformats.org/officeDocument/2006/relationships" name="Related Party Transactions (Det" sheetId="48" state="visible" r:id="rId48"/>
    <sheet xmlns:r="http://schemas.openxmlformats.org/officeDocument/2006/relationships" name="Derivative Liabilities (Details" sheetId="49" state="visible" r:id="rId49"/>
    <sheet xmlns:r="http://schemas.openxmlformats.org/officeDocument/2006/relationships" name="Derivative Liabilities - Schedu" sheetId="50" state="visible" r:id="rId50"/>
    <sheet xmlns:r="http://schemas.openxmlformats.org/officeDocument/2006/relationships" name="Income Taxes (Details Narrative" sheetId="51" state="visible" r:id="rId51"/>
    <sheet xmlns:r="http://schemas.openxmlformats.org/officeDocument/2006/relationships" name="Income Taxes - Schedule of Reco" sheetId="52" state="visible" r:id="rId52"/>
    <sheet xmlns:r="http://schemas.openxmlformats.org/officeDocument/2006/relationships" name="Income Taxes - Schedule of Re_2" sheetId="53" state="visible" r:id="rId53"/>
    <sheet xmlns:r="http://schemas.openxmlformats.org/officeDocument/2006/relationships" name="Income Taxes - Schedule of Defe" sheetId="54" state="visible" r:id="rId54"/>
    <sheet xmlns:r="http://schemas.openxmlformats.org/officeDocument/2006/relationships" name="Equity (Details Narrative)" sheetId="55" state="visible" r:id="rId55"/>
    <sheet xmlns:r="http://schemas.openxmlformats.org/officeDocument/2006/relationships" name="Equity - Schedule of Company Is" sheetId="56" state="visible" r:id="rId56"/>
    <sheet xmlns:r="http://schemas.openxmlformats.org/officeDocument/2006/relationships" name="Equity - Schedule of Warrant Ac" sheetId="57" state="visible" r:id="rId57"/>
    <sheet xmlns:r="http://schemas.openxmlformats.org/officeDocument/2006/relationships" name="Equity - Schedule of Stock Warr"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GTX CORP</t>
        </is>
      </c>
    </row>
    <row r="5">
      <c r="A5" s="4" t="inlineStr">
        <is>
          <t>Entity Central Index Key</t>
        </is>
      </c>
      <c r="B5" s="4" t="inlineStr">
        <is>
          <t>000137579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2441</v>
      </c>
    </row>
    <row r="19">
      <c r="A19" s="4" t="inlineStr">
        <is>
          <t>Entity Common Stock, Shares Outstanding</t>
        </is>
      </c>
      <c r="C19" s="6" t="n">
        <v>185932930</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0</t>
        </is>
      </c>
    </row>
    <row r="3">
      <c r="A3" s="3" t="inlineStr">
        <is>
          <t>Investments, Debt and Equity Securities [Abstract]</t>
        </is>
      </c>
    </row>
    <row r="4">
      <c r="A4" s="4" t="inlineStr">
        <is>
          <t>Investments in Marketable Securities</t>
        </is>
      </c>
      <c r="B4" s="4" t="inlineStr">
        <is>
          <t>4. INVESTMENTS IN MARKETABLE SECURITIES The Company’s investments in marketable
securities is comprised of shares of stock of two (2) entities with ownership percentages of less than 5%. The Company accounted
for these investments pursuant to ASU 320, Investments – Debt and Equity Securities. As such, these investments were recorded
at their market value as of December 31, 2019, with the change in fair value being reflected in the statement of operations. These
investments consisted of the following: As of December 31, 2019, the Company owned
42,500 shares of Inventergy Global, Inc. common stock with a fair value of $897. The Company was able to obtain observable evidence
that the investment had a market value of $0.03 per share, or an aggregate value of $1,275 as of the period ended December 31,
2020. As such, the Company recorded an unrealized gain from the change in market value of $378 during the year ended December 31,
2020 in its statement of operations. In June 2019, the Company acquired 22,222 shares
of Inpixon’s restricted common stock (after giving effect to a 1:45 stock split) valued at $634,000. As of December 31, 2019,
after the sale of 10,889 Inpixon shares, the Company owned 11,333 Inpixon shares with a fair value of $58,374. During the period
ended December 31, 2020, the Company sold 8,500 of its Inpixon shares for total proceeds of $146,201 and recognized a gain from
the sale of these shares of $102,420. The Company was able to obtain observable evidence that the remaining 2,834 shares had a
market value of $2,891 as of December 31, 2020, as such, the Company recorded a loss from the decrease in the fair value of the
shares of $55,484, resulting in a net gain from their investment in Inpixon shares of $90,717 during the current period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5. INVENTORY Inventories consist of the following:
December 31,
2020 2019
Raw materials $ 9 $ 690
Finished goods 114,128 35,502
Total Inventories $ 114,137 $ 36,1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6. PROPERTY AND EQUIPMENT Property and equipment, net, consists of the
following:
December 31,
2020 2019
Software $ 25,890 $ 25,890
Website development 91,622 91,622
Software development 294,751 294,751
Equipment 1,750 1,750
Less: accumulated depreciation (406,135 ) (395,609 )
Total property and equipment, net $ 7,878 $ 18,404 Depreciation expense for the years ended December
31, 2020 and 2019 was $10,526 and $39,984, respectively, and is included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7. NOTES PAYABLE The following table summarizes the components
of our short-term borrowings:
December 31, 2020 December 31, 2019
(a) Term loan $ 400 $ 160,000
(b) Term loan 50,000 50,000
(c) Revolving line of credit 22,000 98,000
(d) Revolving line of credit (285 ) -
Total $ 72,115 $ 308,000 (a) Term loan In 2015, the Company entered into an unsecured
term loan agreement with a third party for an aggregate principal balance of $200,000 at an interest rate of 14% per annum, with
the interest adjusted as of December 2019 to 8.5%. The term loan became due on April 14, 2017 and as such, currently past due.
At December 31, 2019, balance of the term loan was $160,000. During the twelve months ended December 31, 2020, we issued 17,131,067
shares of common stock to convert $128,483 of principal of the term loan. The Company also paid down in cash the principal balance
by $31,517, which brought the principal balance outstanding on the term loan as of December 31, 2020 to be $400. The balance of
related accrued interest at December 31, 2020 was $109,230 with $4,287 having been paid down in 2020. (b) Term loan In September of 2019, the Company entered into
an unsecured term loan agreement with a third party for an aggregate principal balance of $50,000 at an interest rate of 5% per
annum in relation to an Asset Purchase Agreement. The term loan became due on December 31, 2020, and is currently past due. The
principal balance outstanding on the note as of December 31, 2020 and December 31, 2019 was $50,000, respectively. (c) Lines of Credit The Company obtained a line of credit agreement
with an accredited investor of $500,000 during 2018. There were three borrowings against the line as of December 31, 2018 for aggregate
borrowings of $65,000 and two borrowing in 2019 for $65,000 for a total of $130,000. During the year ended December 31, 2019, the
Company repaid $32,000 in principal and all of its accrued interest of $19,465, resulting in a balance due of $98,000 as of December
31, 2019. During the period ended December 31, 2020, the Company repaid $76,000 in principal and all of its accrued interest of
$4,204, resulting in a balance due of $22,000 as of December 31, 2020. The line bears interest of 17%. The line is
based upon GTX providing the investor with purchase orders and use of proceeds, including production of goods schedules and loan
repayment timelines. These loans/drawdowns are specifically for product, inventory and/or purchase order financing. Upon completion
of the terms of the Line of Credit, GTX Corp. will issue to the investor 7,500,000 shares of GTX common stock or $75,000 of GTX
common stock, whichever is greater. (d) Line of Credit The Company also has an unsecured line of credit,
guaranteed by its CEO, with its business bank, Union Bank, whereby funds can be borrowed at a revolving adjustable rate of 2 points
over prime, currently 5.25%, with a max borrowing amount of $100,000. The balance at December 31, 2019 was $0 while during the
period ended December 31, 2020 the Company was advanced a total of $139,319 and had repaid $139,604 of the balance. As such the
balance outstanding as of December 31, 2020 is $(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 Past Due</t>
        </is>
      </c>
      <c r="B1" s="2" t="inlineStr">
        <is>
          <t>12 Months Ended</t>
        </is>
      </c>
    </row>
    <row r="2">
      <c r="B2" s="2" t="inlineStr">
        <is>
          <t>Dec. 31, 2020</t>
        </is>
      </c>
    </row>
    <row r="3">
      <c r="A3" s="3" t="inlineStr">
        <is>
          <t>Debt Disclosure [Abstract]</t>
        </is>
      </c>
    </row>
    <row r="4">
      <c r="A4" s="4" t="inlineStr">
        <is>
          <t>Convertible Promissory Notes - Past Due</t>
        </is>
      </c>
      <c r="B4" s="4" t="inlineStr">
        <is>
          <t>8. CONVERTIBLE PROMISSORY NOTES –
PAST DUE As of December 31, 2020 and December 31, 2019,
the Company had a total of $840,673 and $1,099,278, respectively, of convertible notes payable, which consisted of the following:
December 31, 2020 December 31, 2019
a) Convertible Notes – with fixed conversion $ 713,750 $ 894,000
b) Convertible Notes – with variable conversion 126,923 205,278
Total 840,673 1,099,278
Less: Debt discount - -
Total convertible notes, net of debt discount $ 840,673 $ 1,099,278
a) Included in Convertible Notes - with fixed conversion terms, are loans provided to the Company from various investors. These notes carry simple interest rates ranging from 0% to 14%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0.15 to $1.50 per share. These notes became due in 2017 and prior, and are currently past due.
At December 31, 2019, balance of the convertible notes was $894,000. During the twelve months ended December 21, 2020, we issued 28,026,792 shares of common stock to convert $175,000 of principal of these outstanding convertible notes and $39,517 in accrued interest. Of the total Notes converted during the period, approximately $110,000 of the notes were converted at a conversion price that was higher than the market price of the shares on the date of conversion. As such, the Company issued 81,792 common shares with a fair value of $1,420 in settlement of the $113,151 in debt. In connection with the conversion, $17,531 in accrued interest was forgiven. The Company also paid down $5,250 of the principal balance of the convertible notes, which brought the outstanding balance of the convertible notes to $713,500 as of December 31, 2020. These convertible notes are currently past due.
b) Convertible notes payable with principal balance of $126,923 as of September 30, 2020 consist of loans provided to the Company from various investors.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notes created a derivative at the date of issuance which was recorded as a valuation discount that was fully amortized as of December 31, 2019. At December 31, 2019, balance of the loan was $205,278. During the twelve months ended December 31, 2020, we issued 8,454,828 shares of common stock to convert $78,355 of these outstanding convertible notes, which brought the principal balance down to $126,923 as of the period then ended. These notes became due in 2019 and prior, and are currently past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t>
        </is>
      </c>
      <c r="B1" s="2" t="inlineStr">
        <is>
          <t>12 Months Ended</t>
        </is>
      </c>
    </row>
    <row r="2">
      <c r="B2" s="2" t="inlineStr">
        <is>
          <t>Dec. 31, 2020</t>
        </is>
      </c>
    </row>
    <row r="3">
      <c r="A3" s="3" t="inlineStr">
        <is>
          <t>Debt Disclosure [Abstract]</t>
        </is>
      </c>
    </row>
    <row r="4">
      <c r="A4" s="4" t="inlineStr">
        <is>
          <t>CARE Loans</t>
        </is>
      </c>
      <c r="B4" s="4" t="inlineStr">
        <is>
          <t>9. CARE Loans
December 31, 2020
December 31, 2019
a) PPP loan $ 67,870 $ -
b) EIDL loan 150,000 -
Total CARE loans $ 217,870 $ - Paycheck Protection Program Loan On April 30, 2020, the Company executed a note
(the “PPP Note”) for the benefit of MUFG Union Bank, NA (the “Lender”) in the aggregate amount of $67,870
under the Paycheck Protection Program (“PPP”) of the Coronavirus Aid, Relief, and Economic Security Act (“CARES
Act”). The PPP is administered by the U.S. Small Business Administration (the “SBA”). The interest rate of the
loan is 1.00% per annum and accrues on the unpaid principal balance computed on the basis of the actual number of days elapsed
in a year of 360 days. Commencing seven months after the effective date of the PPP Note, GTX is required to pay the Lender equal
monthly payments of principal and interest as required to fully amortize any unforgiven principal balance of the loan by the two-year
anniversary of the effective date of the PPP Note (the “Maturity Date”). The Maturity Date can be extended to five
years if mutually agreed upon by both the Lender and GTX. The PPP Note contains customary events of default relating to, among
other things, payment defaults, making materially false or misleading representations to the SBA or the Lender, or breaching the
terms of the PPP Note. The occurrence of an event of default may result in the repayment of all amounts outstanding under the PPP
Note, collection of all amounts owing from GTX, or filing suit and obtaining judgment against GTX.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Recent modifications to the PPP by the U.S. Treasury and Congress have extended
the time period for loan forgiveness beyond the original eight-week period, making it possible for GTX to apply for forgiveness
of its PPP loan. No assurance can be given that GTX will be successful in obtaining forgiveness of the loan in whole or in part.
The Company was in compliance with the terms of the PPP loan as of December 31, 2020. Economic Injury Disaster Loan On June 10, 2020, the Company executed an secured
loan with the U.S. Small Business Administration (SBA) under the Economic Injury Disaster Loan program in the amount of $150,000.
The loan is secured by all tangible and intangible assets of the Company and payable over 30 years at an interest rate of 3.75%
per annum. Installment payments, including principal and interest, will begin June 10, 2021. As part of the loan, the Company also
received an advance of $10,000 from the SBA. While the SBA refers to this program as an advance, it was written into law as a grant.
This means that the amount given through this program does not need to be repaid and has been recognized as Other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0. RELATED PARTY TRANSACTIONS Convertible Notes Due to Related Parties On September 30, 2016, management elected to convert
deferred salaries into long-term convertible promissory notes. The balance of such note at December 31, 2016 was $428,997. On December
31, 2017, management elected to transfer additional accrued salaries into long-term convertible promissory notes, due on March 31, 2019,
totaling $241,050. The notes bear a 10% annual interest rate. Management shall have the right, but not the obligation to convert up to
50% of the amount advanced and accrued interest into shares, warrants or options of common or preferred stock of the Company at $0.75
per share. As of December 31, 2017, the outstanding balance on the convertible notes was $670,047. During the period ended June 30, 2018, the Company
recognized additional notes with an aggregate amount of $214,499 which represent 50% of the related party notes that matured on March
31, 2018. The notes are due on March 31, 2019. Such amount was recorded as noncash financing cost during the twelve months ended December
31, 2018. As of December 31, 2020 and 2019, the outstanding balance on the convertible promissory notes was $884,546. During 2020, management elected to reduce the 10%
annual interest rate to 3% because of the affects COVID-19 had on the U.S. economy. As such, on December 31, 2020 interest of $249,102
is deferred on the above notes and included in accrued expenses to related parties. Accrued wages and costs - In order to preserve cash
for other working capital needs, various officers, members of management, employees and directors agreed to defer portions of their wages
and sometimes various out-of pocket expenses since 2011. As of December 31, 2020, and 2019, the Company owed $500,007 and $374,393, respectively,
for such deferred wages and other expenses owed for other services which are included in the accrued expenses – related parties
on the accompanying balance sheet. As part of our mission statement to being a for profit
for purpose company, the GTX organization and management team wanted to do its part during the pandemic to provide assistance to front
line workers. Masks and other essential PPE donated to various hospitals, assisted living facilities police departments through a host
of non-profit 501c3’s the Company partnered with. As we saw a continued need for more assistance throughout communities across the
country the Company set up on its ecommerce site the ability for individuals to buy PPE on the behalf of any of our vetted charities and
the GTX management team pledged to match 100% of each contribution. By the end of the year we were able to donate approximately $46K to
a variety of non-profits which in turn distributed products and supplies in their community. The $46K of revenue was recognized as part
of overall product sales of which $33K was a direct contribution by the upper management team. We do not expect there to be any ongoing
business from these non-profits as the transactions were specifically related to charitable cau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11. DERIVATIVE LIABILITIES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ich
conversion prices are based on a future market price. However, since the number of shares to be issued is not explicitly limited,
the Company is unable to conclude that enough authorized and unissued shares are available to share settle the conversion option.
As a result, the conversion option is classified as a liability and bifurcated from the debt host and accounted for as a derivative
liability in accordance with ASC 815 and will be re-measured at the end of every reporting period with the change in value reported
in the statement of operations. At December 31, 2019, the balance of the derivative
liabilities was $223,536. At December 31, 2020, the balance of the derivative liabilities was $0 resulting in a decrease of $223,536
that was reflected in other income on the accompanying statement of operations for the period then ended. December 31, 2019, the derivative liabilities
were valued using a Black-Scholes-Merton pricing model with the following assumptions:
December 31, 2019
Conversion feature:
Risk-free interest rate 1.56 %
Expected volatility 297.87 %
Expected life (in years) .1 to .773 years
Expected dividend yield -
Fair Value:
Conversion feature $ 223,536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contractual
term of the notes. The expected dividend yield was based on the fact that the Company has not paid dividends to its common stockholders
in the past and does not expect to pay dividends to its common stockholders in the future. At December 31, 2020 it was determined that
the Preferred A shareholders having the majority vote agreed to increase the number of authorized shares, if needed, to settle
any convertible debt, and thus the liability was determined to be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Reconciliations of the total income tax provision
tax rate to the statutory federal income tax rate of 21%, 21%, and 34% for the years ended December 31, 2020 and 2019, respectively,
are as follows:
2020 2019
Federal income tax benefit calculated at statutory rate $ 104,658 $ 199,000
State income tax benefit, net of federal benefit 20,342 43,000
Less: Stock based compensation expense (60,000 ) (26,000 )
Effect of rate change from 34% to 21% (2,192,000 ) (2,167,000 )
Change in valuation allowance 2,127,000 1,951,000
Net tax provision $ - $ - The cumulative tax effect at the expected rate
of 21% of significant items comprising our net deferred tax amount is as follows at December 31:
2020 2019
Deferred tax asset attributable to:
Net operating losses carried forward $ 3,541,782 $ 3,502,539
Less: Valuation allowance (3,541,782 ) (3,502,539 )
Net deferred tax asset $ - $ - At December 31, 2020, the Company had an unused
net operating loss carryover approximating $16,684,273, subject to section 382 limitations, that is available to offset future
taxable income, which expires beginning in 2028. The Company established a full valuation allowance.
The Company continually reviews the adequacy of the valuation allowance and recognizes a benefit from income taxes only when reassessment
indicates that it is more likely than not that the benefits will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3. EQUITY The Company has 10,000,000 shares of preferred
stock authorized. From this pool the following preferred shares have been classified as: Preferred Stock – Series A During the year ended December 31, 2018, the
Company authorized 1,000,000 of preferred Series A preferred shares, which shares to have voting rights equal to two-thirds of
all the issued and outstanding shares of common stock, shall be entitled to vote on all matters of the corporation, and shall have
the majority vote of the board of directors. The subject preferred stock lacks any dividend rights, does not have liquidation preference,
and is not convertible into common stock. During the year ended December 31, 2018, the Company issued one million shares to certain
officers and board members. The Company retained a third-party valuation firm whose input was utilized in determining the related
per share valuation of the preferred shares. Based on Management’s assessment and the valuation report, the fair value of
the preferred shares was determined to be $0.0463 per share or an aggregate of $46,363. The shares remain outstanding as of December
31, 2020. Preferred Stock – Series B During the year ended December 31, 2019, the
Company authorized 10,000 shares of preferred stock to be designated available for Series B preferred shares that have a stated
value of $1,000 each and are convertible into common shares at fixed price of $0.0025. Holders shall be entitled to receive, and
the Company shall pay, dividends on shares of Series B Preferred Stock equal (on an as-if-converted-to-Common-Stock basis) to and
in the same form as dividends actually paid on shares of the Common Stock when, as and if such dividends are paid on shares of
the Company’s Common Stock. No other dividends shall be paid on shares of Series B Preferred Stock, and they shall have no
voting rights and have liquidation preference. During the year ended December 31, 2019, the Company issued 150 Series B preferred
shares. During the period ended December 31, 2020,
the Company issued 100 Series B preferred shares and 10,000,000 warrants to an accredited investor for their financings for an
aggregate value of $100,000. The Series B preferred shares and warrants shall have a fixed conversion price per share equal to
$0.0025 per share of common stock, subject to adjustment for reverse and forward stock splits, stock dividends, stock combinations
and other similar transactions of the Common Stock. The warrants are exercisable through March 2025. The Company considered the
accounting effects of the existence of the conversion feature of the Series B Preferred Stock, and the issuance of warrants at
the date of issuance. In accordance with the current accounting standards, the Company determined that it should account for the
fair value of the conversion feature and relative fair value of the issued warrants (up to the face amount of the Series B Preferred
Stock) as a deemed dividend of $100,000 and a charge to paid in capital. Preferred Stock – Series C During the period ended December 31, 2020,
the Company authorized 1,000 shares of preferred stock to be designated available for Series C preferred shares that have a stated
value of $1,000 each and are convertible into common shares at fixed price of $0.015. Holders shall be entitled to receive, and
the Company shall pay, dividends on shares of Series C Preferred Stock equal (on an as-if-converted-to-Common-Stock basis) to and
in the same form as dividends actually paid on shares of the Common Stock when, as and if such dividends are paid on shares of
the Company’s Common Stock. No other dividends shall be paid on shares of Series C Preferred Stock, and they shall have no
voting rights and have liquidation preference. During the year ended December 31, 2019, the Company had no Preferred C shares. During the period ended December 31, 2020,
the Company issued 150 Series C preferred shares and 10,000,000 warrants to an accredited investor for their financings for an
aggregate value of $150,000. The Series C preferred shares and warrants shall have a fixed conversion price equal to $0.015 per
share of common stock, subject to adjustment for reverse and forward stock splits, stock dividends, stock combinations and other
similar transactions of the Common Stock. The warrants are exercisable through April 2023. The Company considered the accounting
effects of the existence of the conversion feature of the Series C Preferred Stock, and the issuance of warrants at the date of
issuance. In accordance with the current accounting standards, the Company determined that it should account for the fair value
of the conversion feature and relative fair value of the issued warrants (up to the face amount of the Series C Preferred Stock)
as a deemed dividend of $150,000 and a charge to paid in capital. Common Stock The Company issued the following shares of
common stock for the years ended December 31:
2020 2019
Value of Shares # of shares Value of Shares # of shares
Shares issued for services rendered $ 187,600 13,000,000 $ 76,880 6,200,000
Shares issued for conversion of debt 421,355 53,612,687 158,105 37,606,359
Shares issued for financing - - 3,100 250,000
Total shares issued $ 608,955 66,612,687 $ 238,085 44,056,359 Shares issued for services rendered were to
various members of management, employees and consultants and are generally expensed as Stock-Based Compensation in the accompanying
consolidated statement of operations. Also included are shares of common stock issued to our 2019 investors in conjunction with
their note and share purchase agreements. Shares issued for conversion of debt relate to conversions of both short and long term
debt as discussed in Note 8. Shares issued for financing in 2020 relate to shares granted to investors for their participation
in the 2020 financings. During the year ended December 31, 2020 the
Company issued 13,000,000 shares of common stock with a fair value of $187,600 at the date of grant for services. During the year
ended December 31, 2019 the Company issued 6,200,000 shares of common stock with a fair value of $76,880 at the date of grant for
services. Additionally, during the year, 3,500,000 were cancelled and another 3,500,000 shares were issued on November 30, 2020
for services at a fair value of $22,700. On October 16, 2018, the Company created a
long-term employment retention bonus plan and issued 39,500,000 of restricted common shares to the plan. The shares have a 3-year
vesting period and those eligible, employees, directors and advisors must have been with the Company for at least 7 years with
an additional 2 years necessary in order to participate in the plan and 3 to become fully vested. The shares will vest with a mandatory
2-year minimum requirement for such vesting to become valid with 33.4% in year two and 66.66% at the end of year three. If the
individual leaves the Company prior to vesting the Company or its assignee retains the option to repurchase the unvested shares
at par. The shares had a fair value of $1,086,250 at the date of grant, which cost will be amortized over the three-year vesting
period. During the year ending December 31, 2019, management
and employees agreed to cancel 36 million shares of management’s stock and all shares were returned to treasury. As shares
never vested, the Company reversed the previously recorded stock compensation costs. The remaining 3,500,000 shares continue to
be amortized to expense as the shares vest. As a result, during the year ending December 31, 2019, the Company recognized net cost
of ($4,461) related to the retention plan, and the remaining/adjusted balance of $57,483 in unamortized expense will be recognized
as compensation cost as the remaining shares vest. During the year ending December 31, 2020, two
consultants agreed to cancel 3.5 million shares of retention bonus shares as the shares never vested and the Company reversed the
previously recorded stock compensation costs. As a result, during the year ending December 31, 2020, the Company recognized a reduction
in stock based compensation of $38,767 related to the cancellation of the rest of the retention plan, and the remaining/adjusted
balance of $41,441 in unamortized expense will not need to be amortized. The board is evaluating a new employee stock
option plan (ESOP) and intends to select a new plan by the end of the 2021. During the year ended December 31, 2020 the
Company did not issue any shares of common stock for financing costs. During the year ended December 31, 2019 the Company issued
250,000 shares of common stock with a fair value of $3,100 at the date grant for financing costs. Common Stock Warrants Since inception, the Company has issued numerous
warrants to purchase shares of the Company’s common stock to shareholders, consultants and employees as compensation for
services rendered. A summary of the Company’s warrant activity
and related information is provided below (the exercise price and the number of shares of common stock issuable upon the exercise
of outstanding warrants have been adjusted to reflect a 1-for-75 reverse stock split.):
Exercise Price $ Number of Warrants
Outstanding and exercisable at December 31, 2018 0.0125 - 0.04 11,555,000
Warrants exercised - -
Warrants granted 0.0025 - 0.011 35,250,000
Warrants expired 0.0125 - 2.25 (10,805,000 )
Outstanding and exercisable at December 31, 2019 0.0025 - 0.04 36,000,000
Warrants exercised - -
Warrants granted 0.0025 - 0.015 20,250,000
Warrants expired 0.01 - 0.04 (5,750,000 )
Outstanding and exercisable at December 31, 2020 0.0025 - 0.015 50,500,000
Stock Warrants as of December 31, 2020
Exercise Price Warrants Outstanding Remaining Life (Years) Warrants Exercisable
$ 0.0025 40,000,000 4.03 40,000,000
$ 0.015 10,250,000 2.36 10,250,000
$ 0.01 250,000 .013 250,000 During the year ended December 31, 2019, 35,000,000
of the warrants issued were related to financings with total fair value at grant date of $251,878, and 250,000 warrants were issued
related to an advisory agreement with total fair value at grant date of $4,799. Of these warrants, 30,000,000 have a 5-year term
with a strike price of $0.0025, 3,000,000 have a 2-year term and have a strike price of $0.01, and 2,500,000 has a 1.7-year term
with a strike price of $0.011. During the year ended December 31, 2020, 20,000,000
of the warrants issued were related to financings with total fair value at grant date of $281,489, and 250,000 warrants were issued
related to an advisory agreement with total fair value at grant date of $3,793, 10,000,000 have a 5-year term with a strike price
of $0.0025, 10,252,000 have a 3-year term and have a strike price of $0.015. During the period ended December 31, 2020,
no warrants were exercised, and 5,750,000 expired and 20,250,000 were granted. The 56,250,000 outstanding and exercisable warrants
at December 31, 2020 has no intrinsic value. Common Stock Options Under the Company’s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shares of common stock to our employees, officers, directors and consultants, with the exception that
ISOs may only be granted to employees of the Company and its subsidiaries, as defined in the 2008 Plan. The Plan provides for the issuance of a maximum
of 7,000,000 shares of which, after adjusting for estimated pre-vesting forfeitures and expired options, approximately 2,235,000
were available for issuance as of December 31, 2020. No options were granted during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76912</v>
      </c>
      <c r="C3" s="5" t="n">
        <v>125200</v>
      </c>
    </row>
    <row r="4">
      <c r="A4" s="4" t="inlineStr">
        <is>
          <t>Accounts receivable, net</t>
        </is>
      </c>
      <c r="B4" s="6" t="n">
        <v>40484</v>
      </c>
      <c r="C4" s="6" t="n">
        <v>47818</v>
      </c>
    </row>
    <row r="5">
      <c r="A5" s="4" t="inlineStr">
        <is>
          <t>Inventory</t>
        </is>
      </c>
      <c r="B5" s="6" t="n">
        <v>114137</v>
      </c>
      <c r="C5" s="6" t="n">
        <v>36192</v>
      </c>
    </row>
    <row r="6">
      <c r="A6" s="4" t="inlineStr">
        <is>
          <t>Investment in marketable securities</t>
        </is>
      </c>
      <c r="B6" s="6" t="n">
        <v>4166</v>
      </c>
      <c r="C6" s="6" t="n">
        <v>59224</v>
      </c>
    </row>
    <row r="7">
      <c r="A7" s="4" t="inlineStr">
        <is>
          <t>Other current assets</t>
        </is>
      </c>
      <c r="B7" s="6" t="n">
        <v>54593</v>
      </c>
      <c r="C7" s="6" t="n">
        <v>10383</v>
      </c>
    </row>
    <row r="8">
      <c r="A8" s="4" t="inlineStr">
        <is>
          <t>Total current assets</t>
        </is>
      </c>
      <c r="B8" s="6" t="n">
        <v>290292</v>
      </c>
      <c r="C8" s="6" t="n">
        <v>278817</v>
      </c>
    </row>
    <row r="9">
      <c r="A9" s="4" t="inlineStr">
        <is>
          <t>Property and equipment, net</t>
        </is>
      </c>
      <c r="B9" s="6" t="n">
        <v>7878</v>
      </c>
      <c r="C9" s="6" t="n">
        <v>18404</v>
      </c>
    </row>
    <row r="10">
      <c r="A10" s="4" t="inlineStr">
        <is>
          <t>Intangible assets</t>
        </is>
      </c>
      <c r="B10" s="4" t="inlineStr">
        <is>
          <t xml:space="preserve"> </t>
        </is>
      </c>
      <c r="C10" s="6" t="n">
        <v>15000</v>
      </c>
    </row>
    <row r="11">
      <c r="A11" s="4" t="inlineStr">
        <is>
          <t>Total assets</t>
        </is>
      </c>
      <c r="B11" s="6" t="n">
        <v>298170</v>
      </c>
      <c r="C11" s="6" t="n">
        <v>312221</v>
      </c>
    </row>
    <row r="12">
      <c r="A12" s="3" t="inlineStr">
        <is>
          <t>Current liabilities:</t>
        </is>
      </c>
    </row>
    <row r="13">
      <c r="A13" s="4" t="inlineStr">
        <is>
          <t>Accounts payable</t>
        </is>
      </c>
      <c r="B13" s="6" t="n">
        <v>182610</v>
      </c>
      <c r="C13" s="6" t="n">
        <v>203126</v>
      </c>
    </row>
    <row r="14">
      <c r="A14" s="4" t="inlineStr">
        <is>
          <t>Accrued expenses</t>
        </is>
      </c>
      <c r="B14" s="6" t="n">
        <v>327293</v>
      </c>
      <c r="C14" s="6" t="n">
        <v>441082</v>
      </c>
    </row>
    <row r="15">
      <c r="A15" s="4" t="inlineStr">
        <is>
          <t>Accrued expenses, related parties</t>
        </is>
      </c>
      <c r="B15" s="6" t="n">
        <v>839810</v>
      </c>
      <c r="C15" s="6" t="n">
        <v>680119</v>
      </c>
    </row>
    <row r="16">
      <c r="A16" s="4" t="inlineStr">
        <is>
          <t>Deferred revenues</t>
        </is>
      </c>
      <c r="B16" s="6" t="n">
        <v>37350</v>
      </c>
      <c r="C16" s="6" t="n">
        <v>70072</v>
      </c>
    </row>
    <row r="17">
      <c r="A17" s="4" t="inlineStr">
        <is>
          <t>Short-term debt – line of credit</t>
        </is>
      </c>
      <c r="B17" s="6" t="n">
        <v>21715</v>
      </c>
      <c r="C17" s="6" t="n">
        <v>98000</v>
      </c>
    </row>
    <row r="18">
      <c r="A18" s="4" t="inlineStr">
        <is>
          <t>Convertible promissory notes, past due</t>
        </is>
      </c>
      <c r="B18" s="6" t="n">
        <v>840673</v>
      </c>
      <c r="C18" s="6" t="n">
        <v>1099278</v>
      </c>
    </row>
    <row r="19">
      <c r="A19" s="4" t="inlineStr">
        <is>
          <t>Convertible notes, related parties</t>
        </is>
      </c>
      <c r="B19" s="6" t="n">
        <v>884546</v>
      </c>
      <c r="C19" s="6" t="n">
        <v>884546</v>
      </c>
    </row>
    <row r="20">
      <c r="A20" s="4" t="inlineStr">
        <is>
          <t>Notes payable</t>
        </is>
      </c>
      <c r="B20" s="6" t="n">
        <v>50400</v>
      </c>
      <c r="C20" s="6" t="n">
        <v>210000</v>
      </c>
    </row>
    <row r="21">
      <c r="A21" s="4" t="inlineStr">
        <is>
          <t>Derivative liabilities</t>
        </is>
      </c>
      <c r="B21" s="4" t="inlineStr">
        <is>
          <t xml:space="preserve"> </t>
        </is>
      </c>
      <c r="C21" s="6" t="n">
        <v>223536</v>
      </c>
    </row>
    <row r="22">
      <c r="A22" s="4" t="inlineStr">
        <is>
          <t>Total current liabilities</t>
        </is>
      </c>
      <c r="B22" s="6" t="n">
        <v>3184397</v>
      </c>
      <c r="C22" s="6" t="n">
        <v>3909759</v>
      </c>
    </row>
    <row r="23">
      <c r="A23" s="4" t="inlineStr">
        <is>
          <t>Long-term debt - CARE loans</t>
        </is>
      </c>
      <c r="B23" s="6" t="n">
        <v>217870</v>
      </c>
      <c r="C23" s="4" t="inlineStr">
        <is>
          <t xml:space="preserve"> </t>
        </is>
      </c>
    </row>
    <row r="24">
      <c r="A24" s="4" t="inlineStr">
        <is>
          <t>Total liabilities</t>
        </is>
      </c>
      <c r="B24" s="6" t="n">
        <v>3402267</v>
      </c>
      <c r="C24" s="6" t="n">
        <v>3909759</v>
      </c>
    </row>
    <row r="25">
      <c r="A25" s="4" t="inlineStr">
        <is>
          <t>Commitments and contingencies</t>
        </is>
      </c>
      <c r="B25" s="4" t="inlineStr">
        <is>
          <t xml:space="preserve"> </t>
        </is>
      </c>
      <c r="C25" s="4" t="inlineStr">
        <is>
          <t xml:space="preserve"> </t>
        </is>
      </c>
    </row>
    <row r="26">
      <c r="A26" s="3" t="inlineStr">
        <is>
          <t>Stockholders' deficit:</t>
        </is>
      </c>
    </row>
    <row r="27">
      <c r="A27" s="4" t="inlineStr">
        <is>
          <t>Common stock, $0.0001 par value; 2,071,000,000 shares authorized; 138,032,482 and 71,419,795 shares issued and outstanding at December 31, 2020 and 2019, respectively</t>
        </is>
      </c>
      <c r="B27" s="6" t="n">
        <v>13803</v>
      </c>
      <c r="C27" s="6" t="n">
        <v>7142</v>
      </c>
    </row>
    <row r="28">
      <c r="A28" s="4" t="inlineStr">
        <is>
          <t>Additional paid-in capital</t>
        </is>
      </c>
      <c r="B28" s="6" t="n">
        <v>21059925</v>
      </c>
      <c r="C28" s="6" t="n">
        <v>19954738</v>
      </c>
    </row>
    <row r="29">
      <c r="A29" s="4" t="inlineStr">
        <is>
          <t>Accumulated deficit</t>
        </is>
      </c>
      <c r="B29" s="6" t="n">
        <v>-24177926</v>
      </c>
      <c r="C29" s="6" t="n">
        <v>-23559519</v>
      </c>
    </row>
    <row r="30">
      <c r="A30" s="4" t="inlineStr">
        <is>
          <t>Total stockholders' deficit</t>
        </is>
      </c>
      <c r="B30" s="6" t="n">
        <v>-3104097</v>
      </c>
      <c r="C30" s="6" t="n">
        <v>-3597538</v>
      </c>
    </row>
    <row r="31">
      <c r="A31" s="4" t="inlineStr">
        <is>
          <t>Total liabilities and stockholders' deficit</t>
        </is>
      </c>
      <c r="B31" s="6" t="n">
        <v>298170</v>
      </c>
      <c r="C31" s="6" t="n">
        <v>312221</v>
      </c>
    </row>
    <row r="32">
      <c r="A32" s="4" t="inlineStr">
        <is>
          <t>Preferred Stock Series A [Member]</t>
        </is>
      </c>
    </row>
    <row r="33">
      <c r="A33" s="3" t="inlineStr">
        <is>
          <t>Current liabilities:</t>
        </is>
      </c>
    </row>
    <row r="34">
      <c r="A34" s="4" t="inlineStr">
        <is>
          <t>Derivative liabilities</t>
        </is>
      </c>
      <c r="B34" s="6" t="n">
        <v>0</v>
      </c>
    </row>
    <row r="35">
      <c r="A35" s="3" t="inlineStr">
        <is>
          <t>Stockholders' deficit:</t>
        </is>
      </c>
    </row>
    <row r="36">
      <c r="A36" s="4" t="inlineStr">
        <is>
          <t>Preferred stock</t>
        </is>
      </c>
      <c r="B36" s="6" t="n">
        <v>100</v>
      </c>
      <c r="C36" s="6" t="n">
        <v>100</v>
      </c>
    </row>
    <row r="37">
      <c r="A37" s="4" t="inlineStr">
        <is>
          <t>Total stockholders' deficit</t>
        </is>
      </c>
      <c r="B37" s="6" t="n">
        <v>100</v>
      </c>
      <c r="C37" s="6" t="n">
        <v>100</v>
      </c>
    </row>
    <row r="38">
      <c r="A38" s="4" t="inlineStr">
        <is>
          <t>Preferred Stock Series B [Member]</t>
        </is>
      </c>
    </row>
    <row r="39">
      <c r="A39" s="3" t="inlineStr">
        <is>
          <t>Stockholders' deficit:</t>
        </is>
      </c>
    </row>
    <row r="40">
      <c r="A40" s="4" t="inlineStr">
        <is>
          <t>Preferred stock</t>
        </is>
      </c>
      <c r="B40" s="6" t="n">
        <v>1</v>
      </c>
      <c r="C40" s="6" t="n">
        <v>1</v>
      </c>
    </row>
    <row r="41">
      <c r="A41" s="4" t="inlineStr">
        <is>
          <t>Total stockholders' deficit</t>
        </is>
      </c>
      <c r="B41" s="6" t="n">
        <v>1</v>
      </c>
      <c r="C41" s="6" t="n">
        <v>1</v>
      </c>
    </row>
    <row r="42">
      <c r="A42" s="4" t="inlineStr">
        <is>
          <t>Preferred Stock Series C [Member]</t>
        </is>
      </c>
    </row>
    <row r="43">
      <c r="A43" s="3" t="inlineStr">
        <is>
          <t>Stockholders' deficit:</t>
        </is>
      </c>
    </row>
    <row r="44">
      <c r="A44" s="4" t="inlineStr">
        <is>
          <t>Preferred stock</t>
        </is>
      </c>
      <c r="B44" s="4" t="inlineStr">
        <is>
          <t xml:space="preserve"> </t>
        </is>
      </c>
      <c r="C44" s="4" t="inlineStr">
        <is>
          <t xml:space="preserve"> </t>
        </is>
      </c>
    </row>
    <row r="45">
      <c r="A45" s="4" t="inlineStr">
        <is>
          <t>Total stockholders' deficit</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mp; CONTINGENCIES Bonuses The Company has an employment agreement with
its CEO which, among other provisions, provide for the payment of a bonus, as determined by the Board of Directors, in amounts
ranging from 15% to 50% of the executive’s yearly compensation, to be paid in cash or stock at the Company’s sole discretion,
if the Company has an increase in year over year revenues and the Executive performs his duties (i) within the time frame budgeted
for such duties and (ii) at or below the cost budgeted for such duties. No such bonuses were declared or accrued during the years
ending December 31, 2020 or 2019.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COVID-19 The Company is subject to risks and uncertainties
as a result of the COVID-19 pandemic. The extent of the impact of the COVID-19 pandemic on the Company’s business is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ocal and/or global economic recession. Policymakers around the globe have responded with fiscal
policy actions to support the healthcare industry and economy as a whole. The magnitude and overall effectiveness of these actions
remain uncertain. Due to COVID-19, we have experienced some changes
in our business, that have been both positive and negative. Specifically, the Company’s IP licensing business has been negatively
impacted by the global financial slowdown and many courts, judges and law firms are not working at full capacity, which is creating
delays in finalizing licensing agreements or litigation. We have also experienced a small percentage of subscriptions being either
cancelled or requested to be put on pause, due to financial hardships. On the positive side we saw an increase in product sales
specifically with medical supplies and equipment. Overall, our revenues have not been materially impacted as a whole, however there
have been some shifts with certain revenue streams doing better post COVID and others doing worse. The severity of the impact of the COVID-19
pandemic on the Company’s business will depend on a number of factors, including, but not limited to, the duration and severity
of the pandemic and the extent and severity of the impact on the Company’s customers, service providers and suppliers, all
of which are uncertain and cannot be predicted. As of the date of issuance of Company’s financial statements, the extent
to which the COVID-19 pandemic may in the future materially impact the Company’s financial condition, liquidity or results
of operations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On January 14, 2021, we issued 1,866,667 in
shares of common stock to an investor for converting $24,250 in debt from a convertible note that was issued in the fourth quarter
of 2014. On January 22, 2021, we issued 1,050,000 in
shares of common stock to an investor for converting $4,914 in debt from a convertible note that was issued in the fourth quarter
of 2017. On January 26, 2021, we issued 1,600,000 in
shares of common stock to an investor who converted their preferred C shares at a strike price of $0.015. On January 26, 2021, an investor converted
7,000,000 of warrants into 6,805,555 shares of common stock at a strike of $0.0025. On January 26, 2021, an investor converted
6,500,000 of warrants into 6,319,444 shares of common stock at a strike of $0.0025. On January 27, 2021, we issued 3,800,003 in
shares of common stock to an investor who converted their preferred C shares at a strike price of $0.015. On January 27, 2021, we issued 790,968 in shares
of common stock to an investor for converting $35,000 in debt from a convertible note that was issued in the fourth quarter of
2018. On February 2, 2021, we issued 3,273,702 in
shares of common stock to an investor for converting $22,981.39 in debt from three convertible notes that was issued in the fourth
quarter of 2017 and first quarter of 2018. On February 4, 2021 we issued 14,166,667 in
warrants to three investors as part of their Securities Purchase Agreement, with a strike price of $0.015 and a 5-year term. On February 8, 2021, we issued 1,300,000 in
restricted common stock to various consultants and advisors as part of their agreements. On February 8, 2021, we issued 860,383 in shares
of common stock to an investor for converting $50,000 in debt from a convertible note that was issued in the fourth quarter of
2018. On February 8, 2021, we issued an additional
1,328,059 in shares of common stock to an investor related to the conversion of $35,000 on January 27, 2021 in debt from a convertible
note that was issued in the fourth quarter of 2018. On February 9, 2021, we issued 666,667 in shares
of common stock to an investor who converted their preferred C shares at a strike price of $0.015 On February 15, 2021, we issued 1,424,501 in
shares of common stock to an investor for converting $10,000 in debt from a convertible note that was issued in the fourth quarter
of 2017. On February 17, 2021, we issued 317,380 in
shares of common stock to an investor for converting $2,228.01 in debt from a convertible note that was issued in the fourth quarter
of 2017. On February 17, 2021, we issued 666,667 in
shares of common stock to an investor who converted their preferred C shares at a strike price of $0.015. On February 18, 2021, we issued 1,333,334 in
shares of common stock to an investor who converted their preferred C shares at a strike price of $0.015. On March 3, 2021, we issued 1,933,333 in shares
of common stock to an investor who converted their preferred C shares at a strike price of $0.015. March 3, 2021, we retired $75,000 in accrued
interest and issued equity in the form of common stock of 6,000,000 shares, 3,000,000 issued on March 3, 2021 and another 3,000,000
due in 45 days, which resulted in a gain on the settlement of debt of $34,230. On March 11, 2021, an investor converted 3,500,000
of warrants into 3,354,167 shares of common stock at a strike of $0.0025. On March 11, 2021, an investor converted 6,500,000
of warrants into 6,229,167 shares of common stock at a strike of $0.0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venue Recognition</t>
        </is>
      </c>
      <c r="B4" s="4" t="inlineStr">
        <is>
          <t xml:space="preserve">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see Note 3, below).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Licensing Revenue Licensing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licensing revenue
when the sales to which the license(s) relate are completed. During the year ended December 31, 2020 the Company recognized revenue
on 1 settlement for a total of $20,000 in royalty revenue, while the Company recognized $650,000 from a license to one customer
(Note 3) and revenue on 14 other settlements of $112,915 for a total of $762,915 in royalty revenue 2019. Disaggregation of Net Sales The following table shows the Company’s
disaggregated net sales by product type:
December 31, 2020 December 31, 2019
Product sales $ 798,061 $ 398,433
Product sales – related party 32,768 -
Service income 218,441 339,464
IP and consulting income 20,000 762,915
Total $ 1,069,270 $ 1,500,812 The following table shows the Company’s
disaggregated net sales by customer type:
December 31, 2020 December 31, 2019
B2B $ 683,840 $ 594,157
B2C 359,415 132,071
Military 6,015 11,669
IP 20,000 762,915
Total $ 1,069,270 $ 1,500,812 </t>
        </is>
      </c>
    </row>
    <row r="5">
      <c r="A5" s="4" t="inlineStr">
        <is>
          <t>Allowance for Doubtful Accounts</t>
        </is>
      </c>
      <c r="B5" s="4" t="inlineStr">
        <is>
          <t>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21,126 as of December 31, 2020 and $12,028 as of December 31, 2019. The allowance fully reserves our accounts receivable balances
over 180 days.</t>
        </is>
      </c>
    </row>
    <row r="6">
      <c r="A6" s="4" t="inlineStr">
        <is>
          <t>Shipping and Handling Costs</t>
        </is>
      </c>
      <c r="B6" s="4" t="inlineStr">
        <is>
          <t>Shipping and Handling Costs Shipping and handling costs are included in
cost of goods sold in the accompanying consolidated statements of operations.</t>
        </is>
      </c>
    </row>
    <row r="7">
      <c r="A7" s="4" t="inlineStr">
        <is>
          <t>Product Warranty</t>
        </is>
      </c>
      <c r="B7" s="4" t="inlineStr">
        <is>
          <t>Product Warranty The Company’s warranty policy provides
repair or replacement of products (excluding GPS Shoe devices) returned for defects within ninety days of purchase.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As of December 31, 2020 and 2019, products
returned for repair or replacement have been immaterial. Accordingly, a warranty liability has not been deemed necessary.</t>
        </is>
      </c>
    </row>
    <row r="8">
      <c r="A8" s="4" t="inlineStr">
        <is>
          <t>Use of Estimates</t>
        </is>
      </c>
      <c r="B8"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relate to the assumptions made
in determining reserves for uncollectible receivables, inventory reserves and returns, impairment analysis of long-term assets
and deferred tax assets, accruals for potential liabilities and assumptions made in valuing the fair market value of equity transactions.
Estimates are updated on an ongoing basis and are evaluated based on historical experience and current circumstances. Changes in
facts and circumstances in the future may give rise to changes in these estimates which may cause actual results to differ from
current estimates.</t>
        </is>
      </c>
    </row>
    <row r="9">
      <c r="A9" s="4" t="inlineStr">
        <is>
          <t>Fair Value Estimates</t>
        </is>
      </c>
      <c r="B9" s="4" t="inlineStr">
        <is>
          <t>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The Company uses Level 2 inputs for its valuation
methodology for the derivative liabilities.</t>
        </is>
      </c>
    </row>
    <row r="10">
      <c r="A10" s="4" t="inlineStr">
        <is>
          <t>Cash and Cash Equivalents</t>
        </is>
      </c>
      <c r="B10" s="4" t="inlineStr">
        <is>
          <t>Cash and Cash Equivalents Cash equivalents consist of highly liquid investments
with insignificant rate risk and with original maturities of three months or less at the date of purchase.</t>
        </is>
      </c>
    </row>
    <row r="11">
      <c r="A11" s="4" t="inlineStr">
        <is>
          <t>Inventory</t>
        </is>
      </c>
      <c r="B11" s="4" t="inlineStr">
        <is>
          <t>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20 and 2019 the Company did not recognize any charges to expense associated
with excess and obsolete inventory cost adjustments.</t>
        </is>
      </c>
    </row>
    <row r="12">
      <c r="A12" s="4" t="inlineStr">
        <is>
          <t>Property and Equipment</t>
        </is>
      </c>
      <c r="B12" s="4" t="inlineStr">
        <is>
          <t>Property and Equipment Property and equipment are stated at cost less
accumulated depreciation and amortization. Depreciation and amortization are calculated using the straight-line method over the
estimated three-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t>
        </is>
      </c>
    </row>
    <row r="13">
      <c r="A13" s="4" t="inlineStr">
        <is>
          <t>Research and Development Costs</t>
        </is>
      </c>
      <c r="B13" s="4" t="inlineStr">
        <is>
          <t>Research and Development Costs Research and development costs consist primarily
of fees paid to consultants and outside service providers, patent fees and costs, and other expenses relating to the acquisition,
design, development and testing of the Company’s products. Research and development expenditures are expensed as incurred
and totaled $13,643 and $(3,879) for the years ended December 31, 2020 and 2019, respectively.</t>
        </is>
      </c>
    </row>
    <row r="14">
      <c r="A14" s="4" t="inlineStr">
        <is>
          <t>Concentrations</t>
        </is>
      </c>
      <c r="B14" s="4" t="inlineStr">
        <is>
          <t>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As of December 31, 2020, the Company had three
customers representing approximately 18%, 9% and 7% of sales and four customers representing approximately 13%, 13%, 13% and 11%
of total accounts receivable, respectively. The Company had three customers representing approximately 74%, 9% and 4% of sales
and two customers representing approximately 34%, and 30% of total accounts receivable, respectively, for the year ended December
31, 2019.</t>
        </is>
      </c>
    </row>
    <row r="15">
      <c r="A15" s="4" t="inlineStr">
        <is>
          <t>Intangible Assets</t>
        </is>
      </c>
      <c r="B15" s="4" t="inlineStr">
        <is>
          <t>Intangible Assets The Company records identifiable intangible
assets acquired from other enterprises or individuals at cost. Intangible assets consist of a licensing agreement enabling the
Company to sell its GPS-related vehicle tracking software and services which is being amortized over the life of the licensing
agreement.</t>
        </is>
      </c>
    </row>
    <row r="16">
      <c r="A16" s="4" t="inlineStr">
        <is>
          <t>Marketable Securities</t>
        </is>
      </c>
      <c r="B16" s="4" t="inlineStr">
        <is>
          <t>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t>
        </is>
      </c>
    </row>
    <row r="17">
      <c r="A17" s="4" t="inlineStr">
        <is>
          <t>Derivative Instruments</t>
        </is>
      </c>
      <c r="B17" s="4" t="inlineStr">
        <is>
          <t>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is>
      </c>
    </row>
    <row r="18">
      <c r="A18" s="4" t="inlineStr">
        <is>
          <t>Net Loss Per Common Share</t>
        </is>
      </c>
      <c r="B18" s="4" t="inlineStr">
        <is>
          <t xml:space="preserve">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December 31,
2020 2019
Warrants 50,500,000 36,000,000
Preferred B shares 100,000,000 -
Preferred C shares 13,333,333 -
Conversion shares upon conversion of notes 42,420,148 40,480,550
Total 206,253,481 76,480,550 </t>
        </is>
      </c>
    </row>
    <row r="19">
      <c r="A19" s="4" t="inlineStr">
        <is>
          <t>Income Taxes</t>
        </is>
      </c>
      <c r="B19" s="4" t="inlineStr">
        <is>
          <t>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t>
        </is>
      </c>
    </row>
    <row r="20">
      <c r="A20" s="4" t="inlineStr">
        <is>
          <t>Stock-based Compensation</t>
        </is>
      </c>
      <c r="B20" s="4" t="inlineStr">
        <is>
          <t>Stock-based Compensation The Company periodically issues common stock
and stock options to officers, dire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rough December 31, 2018, the Company accounted for stock-based payments
to officers and directors by measuring the cost of services received in exchange for equity awards utilizing the grant date fair
value of the awards, with the cost recognized as compensation expense on the straight-line basis in the Company’s financial
statements over the vesting period of the awards. The Company accounted for stock-based payments to Scientific Advisory Committee
members and consultants by determining the value of the stock compensation based upon the measurement date at either (a) the date
at which a performance commitment was reached or (b) at the date at which the necessary performance to earn the equity instruments
was complete. In accordance with the Company’s adoption
of Accounting Standards Update 2018-07, Compensation – Stock Compensation (Topic 718): Improvements to Nonemployee Share-Based
Payment Accounting, effective January 1, 2019, stock options granted to outside consultants are now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t>
        </is>
      </c>
    </row>
    <row r="21">
      <c r="A21" s="4" t="inlineStr">
        <is>
          <t>Segments</t>
        </is>
      </c>
      <c r="B21" s="4" t="inlineStr">
        <is>
          <t>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22">
      <c r="A22" s="4" t="inlineStr">
        <is>
          <t>Recently Issued Accounting Pronouncements</t>
        </is>
      </c>
      <c r="B22"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Net Sales</t>
        </is>
      </c>
      <c r="B4" s="4" t="inlineStr">
        <is>
          <t xml:space="preserve">The following table shows the Company’s
disaggregated net sales by product type:
December 31, 2020 December 31, 2019
Product sales $ 798,061 $ 398,433
Product sales – related party 32,768 -
Service income 218,441 339,464
IP and consulting income 20,000 762,915
Total $ 1,069,270 $ 1,500,812 The following table shows the Company’s
disaggregated net sales by customer type:
December 31, 2020 December 31, 2019
B2B $ 683,840 $ 594,157
B2C 359,415 132,071
Military 6,015 11,669
IP 20,000 762,915
Total $ 1,069,270 $ 1,500,812 </t>
        </is>
      </c>
    </row>
    <row r="5">
      <c r="A5" s="4" t="inlineStr">
        <is>
          <t>Schedule of Antidilutive Securities Excluded from Calculation of Diluted Earnings Per Share</t>
        </is>
      </c>
      <c r="B5" s="4" t="inlineStr">
        <is>
          <t xml:space="preserve">The following potentially dilutive shares were excluded
from the shares used to calculate diluted earnings per share as their inclusion would be anti-dilutive:
December 31,
2020 2019
Warrants 50,500,000 36,000,000
Preferred B shares 100,000,000 -
Preferred C shares 13,333,333 -
Conversion shares upon conversion of notes 42,420,148 40,480,550
Total 206,253,481 76,480,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consist of the following:
December 31,
2020 2019
Raw materials $ 9 $ 690
Finished goods 114,128 35,502
Total Inventories $ 114,137 $ 36,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consists of the
following:
December 31,
2020 2019
Software $ 25,890 $ 25,890
Website development 91,622 91,622
Software development 294,751 294,751
Equipment 1,750 1,750
Less: accumulated depreciation (406,135 ) (395,609 )
Total property and equipment, net $ 7,878 $ 18,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Components of Our Short-term Borrowings</t>
        </is>
      </c>
      <c r="B4" s="4" t="inlineStr">
        <is>
          <t>The following table summarizes the components
of our short-term borrowings:
December 31, 2020 December 31, 2019
(a) Term loan $ 400 $ 160,000
(b) Term loan 50,000 50,000
(c) Revolving line of credit 22,000 98,000
(d) Revolving line of credit (285 ) -
Total $ 72,115 $ 308,000 (a) Term loan In 2015, the Company entered into an unsecured
term loan agreement with a third party for an aggregate principal balance of $200,000 at an interest rate of 14% per annum, with
the interest adjusted as of December 2019 to 8.5%. The term loan became due on April 14, 2017 and as such, currently past due.
At December 31, 2019, balance of the term loan was $160,000. During the twelve months ended December 31, 2020, we issued 17,131,067
shares of common stock to convert $128,483 of principal of the term loan. The Company also paid down in cash the principal balance
by $31,517, which brought the principal balance outstanding on the term loan as of December 31, 2020 to be $400. The balance of
related accrued interest at December 31, 2020 was $109,230 with $4,287 having been paid down in 2020. (b) Term loan In September of 2019, the Company entered into
an unsecured term loan agreement with a third party for an aggregate principal balance of $50,000 at an interest rate of 5% per
annum in relation to an Asset Purchase Agreement. The term loan became due on December 31, 2020, and is currently past due. The
principal balance outstanding on the note as of December 31, 2020 and December 31, 2019 was $50,000, respectively. (c) Lines of Credit The Company obtained a line of credit agreement
with an accredited investor of $500,000 during 2018. There were three borrowings against the line as of December 31, 2018 for aggregate
borrowings of $65,000 and two borrowing in 2019 for $65,000 for a total of $130,000. During the year ended December 31, 2019, the
Company repaid $32,000 in principal and all of its accrued interest of $19,465, resulting in a balance due of $98,000 as of December
31, 2019. During the period ended December 31, 2020, the Company repaid $76,000 in principal and all of its accrued interest of
$4,204, resulting in a balance due of $22,000 as of December 31, 2020. The line bears interest of 17%. The line is
based upon GTX providing the investor with purchase orders and use of proceeds, including production of goods schedules and loan
repayment timelines. These loans/drawdowns are specifically for product, inventory and/or purchase order financing. Upon completion
of the terms of the Line of Credit, GTX Corp. will issue to the investor 7,500,000 shares of GTX common stock or $75,000 of GTX
common stock, whichever is greater. (d) Line of Credit The Company also has an unsecured line of credit,
guaranteed by its CEO, with its business bank, Union Bank, whereby funds can be borrowed at a revolving adjustable rate of 2 points
over prime, currently 5.25%, with a max borrowing amount of $100,000. The balance at December 31, 2019 was $0 while during the
period ended December 31, 2020 the Company was advanced a total of $139,319 and had repaid $139,604 of the balance. As such the
balance outstanding as of December 31, 2020 is $(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s - Past Due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As of December 31, 2020 and December 31, 2019,
the Company had a total of $840,673 and $1,099,278, respectively, of convertible notes payable, which consisted of the following:
December 31, 2020 December 31, 2019
a) Convertible Notes – with fixed conversion $ 713,750 $ 894,000
b) Convertible Notes – with variable conversion 126,923 205,278
Total 840,673 1,099,278
Less: Debt discount - -
Total convertible notes, net of debt discount $ 840,673 $ 1,099,278
a) Included in Convertible Notes - with fixed conversion terms, are loans provided to the Company from various investors. These notes carry simple interest rates ranging from 0% to 14%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0.15 to $1.50 per share. These notes became due in 2017 and prior, and are currently past due.
At December 31, 2019, balance of the convertible notes was $894,000. During the twelve months ended December 21, 2020, we issued 28,026,792 shares of common stock to convert $175,000 of principal of these outstanding convertible notes and $39,517 in accrued interest. Of the total Notes converted during the period, approximately $110,000 of the notes were converted at a conversion price that was higher than the market price of the shares on the date of conversion. As such, the Company issued 81,792 common shares with a fair value of $1,420 in settlement of the $113,151 in debt. In connection with the conversion, $17,531 in accrued interest was forgiven. The Company also paid down $5,250 of the principal balance of the convertible notes, which brought the outstanding balance of the convertible notes to $713,500 as of December 31, 2020. These convertible notes are currently past due.
b) Convertible notes payable with principal balance of $126,923 as of September 30, 2020 consist of loans provided to the Company from various investors.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notes created a derivative at the date of issuance which was recorded as a valuation discount that was fully amortized as of December 31, 2019. At December 31, 2019, balance of the loan was $205,278. During the twelve months ended December 31, 2020, we issued 8,454,828 shares of common stock to convert $78,355 of these outstanding convertible notes, which brought the principal balance down to $126,923 as of the period then ended. These notes became due in 2019 and prior, and are currently past d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 (Tables)</t>
        </is>
      </c>
      <c r="B1" s="2" t="inlineStr">
        <is>
          <t>12 Months Ended</t>
        </is>
      </c>
    </row>
    <row r="2">
      <c r="B2" s="2" t="inlineStr">
        <is>
          <t>Dec. 31, 2020</t>
        </is>
      </c>
    </row>
    <row r="3">
      <c r="A3" s="3" t="inlineStr">
        <is>
          <t>Debt Disclosure [Abstract]</t>
        </is>
      </c>
    </row>
    <row r="4">
      <c r="A4" s="4" t="inlineStr">
        <is>
          <t>Schedule of Loans Payable</t>
        </is>
      </c>
      <c r="B4" s="4" t="inlineStr">
        <is>
          <t xml:space="preserve">December 31, 2020
December 31, 2019
a) PPP loan $ 67,870 $ -
b) EIDL loan 150,000 -
Total CARE loans $ 217,87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ies Conversion Feature</t>
        </is>
      </c>
      <c r="B4" s="4" t="inlineStr">
        <is>
          <t xml:space="preserve">December 31, 2019, the derivative liabilities
were valued using a Black-Scholes-Merton pricing model with the following assumptions:
December 31, 2019
Conversion feature:
Risk-free interest rate 1.56 %
Expected volatility 297.87 %
Expected life (in years) .1 to .773 years
Expected dividend yield -
Fair Value:
Conversion feature $ 223,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shares authorized</t>
        </is>
      </c>
      <c r="B2" s="6" t="n">
        <v>10000000</v>
      </c>
    </row>
    <row r="3">
      <c r="A3" s="4" t="inlineStr">
        <is>
          <t>Common stock, par value</t>
        </is>
      </c>
      <c r="B3" s="7" t="n">
        <v>0.0001</v>
      </c>
      <c r="C3" s="7" t="n">
        <v>0.0001</v>
      </c>
    </row>
    <row r="4">
      <c r="A4" s="4" t="inlineStr">
        <is>
          <t>Common stock, shares authorized</t>
        </is>
      </c>
      <c r="B4" s="6" t="n">
        <v>2071000000</v>
      </c>
      <c r="C4" s="6" t="n">
        <v>2071000000</v>
      </c>
    </row>
    <row r="5">
      <c r="A5" s="4" t="inlineStr">
        <is>
          <t>Common stock, shares issued</t>
        </is>
      </c>
      <c r="B5" s="6" t="n">
        <v>138032482</v>
      </c>
      <c r="C5" s="6" t="n">
        <v>71419795</v>
      </c>
    </row>
    <row r="6">
      <c r="A6" s="4" t="inlineStr">
        <is>
          <t>Common stock, shares outstanding</t>
        </is>
      </c>
      <c r="B6" s="6" t="n">
        <v>138032482</v>
      </c>
      <c r="C6" s="6" t="n">
        <v>71419795</v>
      </c>
    </row>
    <row r="7">
      <c r="A7" s="4" t="inlineStr">
        <is>
          <t>Preferred Stock Series A [Member]</t>
        </is>
      </c>
    </row>
    <row r="8">
      <c r="A8" s="4" t="inlineStr">
        <is>
          <t>Preferred stock, par value</t>
        </is>
      </c>
      <c r="B8" s="8" t="n">
        <v>0.001</v>
      </c>
      <c r="C8" s="8" t="n">
        <v>0.001</v>
      </c>
    </row>
    <row r="9">
      <c r="A9" s="4" t="inlineStr">
        <is>
          <t>Preferred stock, shares authorized</t>
        </is>
      </c>
      <c r="B9" s="6" t="n">
        <v>10000000</v>
      </c>
      <c r="C9" s="6" t="n">
        <v>10000000</v>
      </c>
    </row>
    <row r="10">
      <c r="A10" s="4" t="inlineStr">
        <is>
          <t>Preferred stock, shares issued</t>
        </is>
      </c>
      <c r="B10" s="6" t="n">
        <v>1000000</v>
      </c>
      <c r="C10" s="6" t="n">
        <v>1000000</v>
      </c>
    </row>
    <row r="11">
      <c r="A11" s="4" t="inlineStr">
        <is>
          <t>Preferred stock, shares outstanding</t>
        </is>
      </c>
      <c r="B11" s="6" t="n">
        <v>1000000</v>
      </c>
      <c r="C11" s="6" t="n">
        <v>1000000</v>
      </c>
    </row>
    <row r="12">
      <c r="A12" s="4" t="inlineStr">
        <is>
          <t>Preferred Stock Series B [Member]</t>
        </is>
      </c>
    </row>
    <row r="13">
      <c r="A13" s="4" t="inlineStr">
        <is>
          <t>Preferred stock, par value</t>
        </is>
      </c>
      <c r="B13" s="8" t="n">
        <v>0.001</v>
      </c>
      <c r="C13" s="8" t="n">
        <v>0.001</v>
      </c>
    </row>
    <row r="14">
      <c r="A14" s="4" t="inlineStr">
        <is>
          <t>Preferred stock, shares authorized</t>
        </is>
      </c>
      <c r="C14" s="6" t="n">
        <v>10000</v>
      </c>
    </row>
    <row r="15">
      <c r="A15" s="4" t="inlineStr">
        <is>
          <t>Preferred stock, shares issued</t>
        </is>
      </c>
      <c r="B15" s="6" t="n">
        <v>250</v>
      </c>
      <c r="C15" s="6" t="n">
        <v>150</v>
      </c>
    </row>
    <row r="16">
      <c r="A16" s="4" t="inlineStr">
        <is>
          <t>Preferred stock, shares outstanding</t>
        </is>
      </c>
      <c r="B16" s="6" t="n">
        <v>250</v>
      </c>
      <c r="C16" s="6" t="n">
        <v>150</v>
      </c>
    </row>
    <row r="17">
      <c r="A17" s="4" t="inlineStr">
        <is>
          <t>Preferred Stock Series C [Member]</t>
        </is>
      </c>
    </row>
    <row r="18">
      <c r="A18" s="4" t="inlineStr">
        <is>
          <t>Preferred stock, par value</t>
        </is>
      </c>
      <c r="B18" s="8" t="n">
        <v>0.001</v>
      </c>
      <c r="C18" s="8" t="n">
        <v>0.001</v>
      </c>
    </row>
    <row r="19">
      <c r="A19" s="4" t="inlineStr">
        <is>
          <t>Preferred stock, shares authorized</t>
        </is>
      </c>
      <c r="B19" s="6" t="n">
        <v>1000</v>
      </c>
      <c r="C19" s="6" t="n">
        <v>1000</v>
      </c>
    </row>
    <row r="20">
      <c r="A20" s="4" t="inlineStr">
        <is>
          <t>Preferred stock, shares issued</t>
        </is>
      </c>
      <c r="B20" s="6" t="n">
        <v>150</v>
      </c>
      <c r="C20" s="6" t="n">
        <v>0</v>
      </c>
    </row>
    <row r="21">
      <c r="A21" s="4" t="inlineStr">
        <is>
          <t>Preferred stock, shares outstanding</t>
        </is>
      </c>
      <c r="B21" s="6" t="n">
        <v>15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s of Income Tax Provision Tax Rate</t>
        </is>
      </c>
      <c r="B4" s="4" t="inlineStr">
        <is>
          <t xml:space="preserve">Reconciliations of the total income tax provision
tax rate to the statutory federal income tax rate of 21%, 21%, and 34% for the years ended December 31, 2020 and 2019, respectively,
are as follows:
2020 2019
Federal income tax benefit calculated at statutory rate $ 104,658 $ 199,000
State income tax benefit, net of federal benefit 20,342 43,000
Less: Stock based compensation expense (60,000 ) (26,000 )
Effect of rate change from 34% to 21% (2,192,000 ) (2,167,000 )
Change in valuation allowance 2,127,000 1,951,000
Net tax provision $ - $ - </t>
        </is>
      </c>
    </row>
    <row r="5">
      <c r="A5" s="4" t="inlineStr">
        <is>
          <t>Schedule of Deferred Tax Assets</t>
        </is>
      </c>
      <c r="B5" s="4" t="inlineStr">
        <is>
          <t xml:space="preserve">The cumulative tax effect at the expected rate
of 21% of significant items comprising our net deferred tax amount is as follows at December 31:
2020 2019
Deferred tax asset attributable to:
Net operating losses carried forward $ 3,541,782 $ 3,502,539
Less: Valuation allowance (3,541,782 ) (3,502,539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Company Issued Shares of Common Stock</t>
        </is>
      </c>
      <c r="B4" s="4" t="inlineStr">
        <is>
          <t xml:space="preserve">The Company issued the following shares of
common stock for the years ended December 31:
2020 2019
Value of Shares # of shares Value of Shares # of shares
Shares issued for services rendered $ 187,600 13,000,000 $ 76,880 6,200,000
Shares issued for conversion of debt 421,355 53,612,687 158,105 37,606,359
Shares issued for financing - - 3,100 250,000
Total shares issued $ 608,955 66,612,687 $ 238,085 44,056,359 </t>
        </is>
      </c>
    </row>
    <row r="5">
      <c r="A5" s="4" t="inlineStr">
        <is>
          <t>Schedule of Warrant Activity</t>
        </is>
      </c>
      <c r="B5" s="4" t="inlineStr">
        <is>
          <t xml:space="preserve">A summary of the Company’s warrant activity
and related information is provided below (the exercise price and the number of shares of common stock issuable upon the exercise
of outstanding warrants have been adjusted to reflect a 1-for-75 reverse stock split.):
Exercise Price $ Number of Warrants
Outstanding and exercisable at December 31, 2018 0.0125 - 0.04 11,555,000
Warrants exercised - -
Warrants granted 0.0025 - 0.011 35,250,000
Warrants expired 0.0125 - 2.25 (10,805,000 )
Outstanding and exercisable at December 31, 2019 0.0025 - 0.04 36,000,000
Warrants exercised - -
Warrants granted 0.0025 - 0.015 20,250,000
Warrants expired 0.01 - 0.04 (5,750,000 )
Outstanding and exercisable at December 31, 2020 0.0025 - 0.015 50,500,000 </t>
        </is>
      </c>
    </row>
    <row r="6">
      <c r="A6" s="4" t="inlineStr">
        <is>
          <t>Schedule of Stock Warrant Exercise Price Range</t>
        </is>
      </c>
      <c r="B6" s="4" t="inlineStr">
        <is>
          <t xml:space="preserve">Stock Warrants as of December 31, 2020
Exercise Price Warrants Outstanding Remaining Life (Years) Warrants Exercisable
$ 0.0025 40,000,000 4.03 40,000,000
$ 0.015 10,250,000 2.36 10,250,000
$ 0.01 250,000 .013 2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9" customWidth="1" min="2" max="2"/>
    <col width="29" customWidth="1" min="3" max="3"/>
    <col width="14" customWidth="1" min="4" max="4"/>
    <col width="14" customWidth="1" min="5" max="5"/>
  </cols>
  <sheetData>
    <row r="1">
      <c r="A1" s="1" t="inlineStr">
        <is>
          <t>Organization and Basis of Presentation (Details Narrative) - USD ($)</t>
        </is>
      </c>
      <c r="B1" s="2" t="inlineStr">
        <is>
          <t>Jun. 22, 2018</t>
        </is>
      </c>
      <c r="C1" s="2" t="inlineStr">
        <is>
          <t>Dec. 31, 2020</t>
        </is>
      </c>
      <c r="D1" s="2" t="inlineStr">
        <is>
          <t>Dec. 31, 2019</t>
        </is>
      </c>
      <c r="E1" s="2" t="inlineStr">
        <is>
          <t>Dec. 31, 2018</t>
        </is>
      </c>
    </row>
    <row r="2">
      <c r="A2" s="4" t="inlineStr">
        <is>
          <t>Reverse stock split</t>
        </is>
      </c>
      <c r="B2" s="4" t="inlineStr">
        <is>
          <t>1-for-75 reverse stock split</t>
        </is>
      </c>
      <c r="C2" s="4" t="inlineStr">
        <is>
          <t>1-for-75 reverse stock split</t>
        </is>
      </c>
    </row>
    <row r="3">
      <c r="A3" s="4" t="inlineStr">
        <is>
          <t>Net loss</t>
        </is>
      </c>
      <c r="C3" s="5" t="n">
        <v>-368407</v>
      </c>
      <c r="D3" s="5" t="n">
        <v>-586325</v>
      </c>
    </row>
    <row r="4">
      <c r="A4" s="4" t="inlineStr">
        <is>
          <t>Accumulated deficit</t>
        </is>
      </c>
      <c r="C4" s="6" t="n">
        <v>-24177926</v>
      </c>
      <c r="D4" s="6" t="n">
        <v>-23559519</v>
      </c>
    </row>
    <row r="5">
      <c r="A5" s="4" t="inlineStr">
        <is>
          <t>Stockholders' deficit</t>
        </is>
      </c>
      <c r="C5" s="5" t="n">
        <v>-3104097</v>
      </c>
      <c r="D5" s="5" t="n">
        <v>-3597538</v>
      </c>
      <c r="E5" s="5" t="n">
        <v>-3449628</v>
      </c>
    </row>
    <row r="6">
      <c r="A6" s="4" t="inlineStr">
        <is>
          <t>Global Trek Xploration Inc and LOCiMOBILE, Inc [Member]</t>
        </is>
      </c>
    </row>
    <row r="7">
      <c r="A7" s="4" t="inlineStr">
        <is>
          <t>Capital stock ownership, percent</t>
        </is>
      </c>
      <c r="C7"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Details Narrative)</t>
        </is>
      </c>
      <c r="B1" s="2" t="inlineStr">
        <is>
          <t>12 Months Ended</t>
        </is>
      </c>
    </row>
    <row r="2">
      <c r="B2" s="2" t="inlineStr">
        <is>
          <t>Dec. 31, 2020USD ($)Integer</t>
        </is>
      </c>
      <c r="C2" s="2" t="inlineStr">
        <is>
          <t>Dec. 31, 2019USD ($)</t>
        </is>
      </c>
    </row>
    <row r="3">
      <c r="A3" s="4" t="inlineStr">
        <is>
          <t>Revenue</t>
        </is>
      </c>
      <c r="B3" s="5" t="n">
        <v>1059270</v>
      </c>
      <c r="C3" s="5" t="n">
        <v>1500812</v>
      </c>
    </row>
    <row r="4">
      <c r="A4" s="4" t="inlineStr">
        <is>
          <t>Allowance for doubtful accounts</t>
        </is>
      </c>
      <c r="B4" s="5" t="n">
        <v>21126</v>
      </c>
      <c r="C4" s="6" t="n">
        <v>12028</v>
      </c>
    </row>
    <row r="5">
      <c r="A5" s="4" t="inlineStr">
        <is>
          <t>Product warrants description</t>
        </is>
      </c>
      <c r="B5" s="4" t="inlineStr">
        <is>
          <t>The Company's warranty policy provides repair or replacement of products (excluding GPS Shoe devices) returned for defects within ninety days of purchase.</t>
        </is>
      </c>
    </row>
    <row r="6">
      <c r="A6" s="4" t="inlineStr">
        <is>
          <t>Property and equipment useful lives</t>
        </is>
      </c>
      <c r="B6" s="4" t="inlineStr">
        <is>
          <t>3 years</t>
        </is>
      </c>
    </row>
    <row r="7">
      <c r="A7" s="4" t="inlineStr">
        <is>
          <t>Research and development costs</t>
        </is>
      </c>
      <c r="B7" s="5" t="n">
        <v>-13643</v>
      </c>
      <c r="C7" s="5" t="n">
        <v>-3879</v>
      </c>
    </row>
    <row r="8">
      <c r="A8" s="4" t="inlineStr">
        <is>
          <t>Number of segment | Integer</t>
        </is>
      </c>
      <c r="B8" s="6" t="n">
        <v>1</v>
      </c>
    </row>
    <row r="9">
      <c r="A9" s="4" t="inlineStr">
        <is>
          <t>Customer 1 [Member] | Customer Concentration Risk [Member] | Sales Revenue [Member]</t>
        </is>
      </c>
    </row>
    <row r="10">
      <c r="A10" s="4" t="inlineStr">
        <is>
          <t>Concentration risk, percentage</t>
        </is>
      </c>
      <c r="B10" s="4" t="inlineStr">
        <is>
          <t>18.00%</t>
        </is>
      </c>
      <c r="C10" s="4" t="inlineStr">
        <is>
          <t>74.00%</t>
        </is>
      </c>
    </row>
    <row r="11">
      <c r="A11" s="4" t="inlineStr">
        <is>
          <t>Customer 1 [Member] | Customer Concentration Risk [Member] | Accounts Receivable [Member]</t>
        </is>
      </c>
    </row>
    <row r="12">
      <c r="A12" s="4" t="inlineStr">
        <is>
          <t>Concentration risk, percentage</t>
        </is>
      </c>
      <c r="B12" s="4" t="inlineStr">
        <is>
          <t>13.00%</t>
        </is>
      </c>
      <c r="C12" s="4" t="inlineStr">
        <is>
          <t>34.00%</t>
        </is>
      </c>
    </row>
    <row r="13">
      <c r="A13" s="4" t="inlineStr">
        <is>
          <t>Customer 2 [Member] | Customer Concentration Risk [Member] | Sales Revenue [Member]</t>
        </is>
      </c>
    </row>
    <row r="14">
      <c r="A14" s="4" t="inlineStr">
        <is>
          <t>Concentration risk, percentage</t>
        </is>
      </c>
      <c r="B14" s="4" t="inlineStr">
        <is>
          <t>9.00%</t>
        </is>
      </c>
      <c r="C14" s="4" t="inlineStr">
        <is>
          <t>9.00%</t>
        </is>
      </c>
    </row>
    <row r="15">
      <c r="A15" s="4" t="inlineStr">
        <is>
          <t>Customer 2 [Member] | Customer Concentration Risk [Member] | Accounts Receivable [Member]</t>
        </is>
      </c>
    </row>
    <row r="16">
      <c r="A16" s="4" t="inlineStr">
        <is>
          <t>Concentration risk, percentage</t>
        </is>
      </c>
      <c r="B16" s="4" t="inlineStr">
        <is>
          <t>13.00%</t>
        </is>
      </c>
    </row>
    <row r="17">
      <c r="A17" s="4" t="inlineStr">
        <is>
          <t>Customer 3 [Member] | Customer Concentration Risk [Member] | Sales Revenue [Member]</t>
        </is>
      </c>
    </row>
    <row r="18">
      <c r="A18" s="4" t="inlineStr">
        <is>
          <t>Concentration risk, percentage</t>
        </is>
      </c>
      <c r="B18" s="4" t="inlineStr">
        <is>
          <t>7.00%</t>
        </is>
      </c>
      <c r="C18" s="4" t="inlineStr">
        <is>
          <t>4.00%</t>
        </is>
      </c>
    </row>
    <row r="19">
      <c r="A19" s="4" t="inlineStr">
        <is>
          <t>Customer 3 [Member] | Customer Concentration Risk [Member] | Accounts Receivable [Member]</t>
        </is>
      </c>
    </row>
    <row r="20">
      <c r="A20" s="4" t="inlineStr">
        <is>
          <t>Concentration risk, percentage</t>
        </is>
      </c>
      <c r="B20" s="4" t="inlineStr">
        <is>
          <t>13.00%</t>
        </is>
      </c>
    </row>
    <row r="21">
      <c r="A21" s="4" t="inlineStr">
        <is>
          <t>Customer 4 [Member] | Customer Concentration Risk [Member] | Accounts Receivable [Member]</t>
        </is>
      </c>
    </row>
    <row r="22">
      <c r="A22" s="4" t="inlineStr">
        <is>
          <t>Concentration risk, percentage</t>
        </is>
      </c>
      <c r="B22" s="4" t="inlineStr">
        <is>
          <t>11.00%</t>
        </is>
      </c>
    </row>
    <row r="23">
      <c r="A23" s="4" t="inlineStr">
        <is>
          <t>Customer 2 [Member] | Customer Concentration Risk [Member] | Accounts Receivable [Member]</t>
        </is>
      </c>
    </row>
    <row r="24">
      <c r="A24" s="4" t="inlineStr">
        <is>
          <t>Concentration risk, percentage</t>
        </is>
      </c>
      <c r="C24" s="4" t="inlineStr">
        <is>
          <t>30.00%</t>
        </is>
      </c>
    </row>
    <row r="25">
      <c r="A25" s="4" t="inlineStr">
        <is>
          <t>Royalty Revenue [Member]</t>
        </is>
      </c>
    </row>
    <row r="26">
      <c r="A26" s="4" t="inlineStr">
        <is>
          <t>Revenue</t>
        </is>
      </c>
      <c r="B26" s="5" t="n">
        <v>20000</v>
      </c>
      <c r="C26" s="5" t="n">
        <v>762915</v>
      </c>
    </row>
    <row r="27">
      <c r="A27" s="4" t="inlineStr">
        <is>
          <t>Licensing Revenue [Member] | One Customer [Member]</t>
        </is>
      </c>
    </row>
    <row r="28">
      <c r="A28" s="4" t="inlineStr">
        <is>
          <t>Revenue</t>
        </is>
      </c>
      <c r="C28" s="6" t="n">
        <v>650000</v>
      </c>
    </row>
    <row r="29">
      <c r="A29" s="4" t="inlineStr">
        <is>
          <t>Other Settlement [Member]</t>
        </is>
      </c>
    </row>
    <row r="30">
      <c r="A30" s="4" t="inlineStr">
        <is>
          <t>Revenue</t>
        </is>
      </c>
      <c r="C30" s="5" t="n">
        <v>1129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Net Sales (Details) - USD ($)</t>
        </is>
      </c>
      <c r="B1" s="2" t="inlineStr">
        <is>
          <t>12 Months Ended</t>
        </is>
      </c>
    </row>
    <row r="2">
      <c r="B2" s="2" t="inlineStr">
        <is>
          <t>Dec. 31, 2020</t>
        </is>
      </c>
      <c r="C2" s="2" t="inlineStr">
        <is>
          <t>Dec. 31, 2019</t>
        </is>
      </c>
    </row>
    <row r="3">
      <c r="A3" s="4" t="inlineStr">
        <is>
          <t>Revenues</t>
        </is>
      </c>
      <c r="B3" s="5" t="n">
        <v>1059270</v>
      </c>
      <c r="C3" s="5" t="n">
        <v>1500812</v>
      </c>
    </row>
    <row r="4">
      <c r="A4" s="4" t="inlineStr">
        <is>
          <t>B2B [Member]</t>
        </is>
      </c>
    </row>
    <row r="5">
      <c r="A5" s="4" t="inlineStr">
        <is>
          <t>Revenues</t>
        </is>
      </c>
      <c r="B5" s="6" t="n">
        <v>683840</v>
      </c>
      <c r="C5" s="6" t="n">
        <v>594157</v>
      </c>
    </row>
    <row r="6">
      <c r="A6" s="4" t="inlineStr">
        <is>
          <t>B2C [Member]</t>
        </is>
      </c>
    </row>
    <row r="7">
      <c r="A7" s="4" t="inlineStr">
        <is>
          <t>Revenues</t>
        </is>
      </c>
      <c r="B7" s="6" t="n">
        <v>359415</v>
      </c>
      <c r="C7" s="6" t="n">
        <v>132071</v>
      </c>
    </row>
    <row r="8">
      <c r="A8" s="4" t="inlineStr">
        <is>
          <t>Military [Member]</t>
        </is>
      </c>
    </row>
    <row r="9">
      <c r="A9" s="4" t="inlineStr">
        <is>
          <t>Revenues</t>
        </is>
      </c>
      <c r="B9" s="6" t="n">
        <v>6015</v>
      </c>
      <c r="C9" s="6" t="n">
        <v>11669</v>
      </c>
    </row>
    <row r="10">
      <c r="A10" s="4" t="inlineStr">
        <is>
          <t>IP [Member]</t>
        </is>
      </c>
    </row>
    <row r="11">
      <c r="A11" s="4" t="inlineStr">
        <is>
          <t>Revenues</t>
        </is>
      </c>
      <c r="B11" s="6" t="n">
        <v>20000</v>
      </c>
      <c r="C11" s="6" t="n">
        <v>762915</v>
      </c>
    </row>
    <row r="12">
      <c r="A12" s="4" t="inlineStr">
        <is>
          <t>Product Sales [Member]</t>
        </is>
      </c>
    </row>
    <row r="13">
      <c r="A13" s="4" t="inlineStr">
        <is>
          <t>Revenues</t>
        </is>
      </c>
      <c r="B13" s="6" t="n">
        <v>798061</v>
      </c>
      <c r="C13" s="6" t="n">
        <v>398433</v>
      </c>
    </row>
    <row r="14">
      <c r="A14" s="4" t="inlineStr">
        <is>
          <t>Product Sales - Related Party [Member]</t>
        </is>
      </c>
    </row>
    <row r="15">
      <c r="A15" s="4" t="inlineStr">
        <is>
          <t>Revenues</t>
        </is>
      </c>
      <c r="B15" s="6" t="n">
        <v>32768</v>
      </c>
      <c r="C15" s="4" t="inlineStr">
        <is>
          <t xml:space="preserve"> </t>
        </is>
      </c>
    </row>
    <row r="16">
      <c r="A16" s="4" t="inlineStr">
        <is>
          <t>Service Income [Member]</t>
        </is>
      </c>
    </row>
    <row r="17">
      <c r="A17" s="4" t="inlineStr">
        <is>
          <t>Revenues</t>
        </is>
      </c>
      <c r="B17" s="6" t="n">
        <v>218441</v>
      </c>
      <c r="C17" s="6" t="n">
        <v>339464</v>
      </c>
    </row>
    <row r="18">
      <c r="A18" s="4" t="inlineStr">
        <is>
          <t>IP And Consulting Income [Member]</t>
        </is>
      </c>
    </row>
    <row r="19">
      <c r="A19" s="4" t="inlineStr">
        <is>
          <t>Revenues</t>
        </is>
      </c>
      <c r="B19" s="5" t="n">
        <v>20000</v>
      </c>
      <c r="C19" s="5" t="n">
        <v>7629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alculation of Diluted Earnings Per Share (Details) - shares</t>
        </is>
      </c>
      <c r="B1" s="2" t="inlineStr">
        <is>
          <t>12 Months Ended</t>
        </is>
      </c>
    </row>
    <row r="2">
      <c r="B2" s="2" t="inlineStr">
        <is>
          <t>Dec. 31, 2020</t>
        </is>
      </c>
      <c r="C2" s="2" t="inlineStr">
        <is>
          <t>Dec. 31, 2019</t>
        </is>
      </c>
    </row>
    <row r="3">
      <c r="A3" s="4" t="inlineStr">
        <is>
          <t>Total</t>
        </is>
      </c>
      <c r="B3" s="6" t="n">
        <v>206253481</v>
      </c>
      <c r="C3" s="6" t="n">
        <v>76480550</v>
      </c>
    </row>
    <row r="4">
      <c r="A4" s="4" t="inlineStr">
        <is>
          <t>Warrants [Member]</t>
        </is>
      </c>
    </row>
    <row r="5">
      <c r="A5" s="4" t="inlineStr">
        <is>
          <t>Total</t>
        </is>
      </c>
      <c r="B5" s="6" t="n">
        <v>50500000</v>
      </c>
      <c r="C5" s="6" t="n">
        <v>36000000</v>
      </c>
    </row>
    <row r="6">
      <c r="A6" s="4" t="inlineStr">
        <is>
          <t>Preferred B Shares [Member]</t>
        </is>
      </c>
    </row>
    <row r="7">
      <c r="A7" s="4" t="inlineStr">
        <is>
          <t>Total</t>
        </is>
      </c>
      <c r="B7" s="6" t="n">
        <v>100000000</v>
      </c>
      <c r="C7" s="4" t="inlineStr">
        <is>
          <t xml:space="preserve"> </t>
        </is>
      </c>
    </row>
    <row r="8">
      <c r="A8" s="4" t="inlineStr">
        <is>
          <t>Preferred C Shares [Member]</t>
        </is>
      </c>
    </row>
    <row r="9">
      <c r="A9" s="4" t="inlineStr">
        <is>
          <t>Total</t>
        </is>
      </c>
      <c r="B9" s="6" t="n">
        <v>13333333</v>
      </c>
      <c r="C9" s="4" t="inlineStr">
        <is>
          <t xml:space="preserve"> </t>
        </is>
      </c>
    </row>
    <row r="10">
      <c r="A10" s="4" t="inlineStr">
        <is>
          <t>Conversion Shares Upon Conversion of Notes [Member]</t>
        </is>
      </c>
    </row>
    <row r="11">
      <c r="A11" s="4" t="inlineStr">
        <is>
          <t>Total</t>
        </is>
      </c>
      <c r="B11" s="6" t="n">
        <v>42420148</v>
      </c>
      <c r="C11" s="6" t="n">
        <v>404805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37" customWidth="1" min="5" max="5"/>
  </cols>
  <sheetData>
    <row r="1">
      <c r="A1" s="1" t="inlineStr">
        <is>
          <t>License Agreements (Details Narrative)</t>
        </is>
      </c>
      <c r="B1" s="2" t="inlineStr">
        <is>
          <t>Jun. 27, 2019</t>
        </is>
      </c>
      <c r="C1" s="2" t="inlineStr">
        <is>
          <t>Jun. 16, 2016Integer</t>
        </is>
      </c>
      <c r="D1" s="2" t="inlineStr">
        <is>
          <t>Dec. 31, 2020USD ($)$ / shares</t>
        </is>
      </c>
      <c r="E1" s="2" t="inlineStr">
        <is>
          <t>Dec. 31, 2019USD ($)$ / sharesshares</t>
        </is>
      </c>
    </row>
    <row r="2">
      <c r="A2" s="4" t="inlineStr">
        <is>
          <t>Revenues</t>
        </is>
      </c>
      <c r="D2" s="5" t="n">
        <v>1059270</v>
      </c>
      <c r="E2" s="5" t="n">
        <v>1500812</v>
      </c>
    </row>
    <row r="3">
      <c r="A3" s="4" t="inlineStr">
        <is>
          <t>Common stock par value | $ / shares</t>
        </is>
      </c>
      <c r="D3" s="7" t="n">
        <v>0.0001</v>
      </c>
      <c r="E3" s="7" t="n">
        <v>0.0001</v>
      </c>
    </row>
    <row r="4">
      <c r="A4" s="4" t="inlineStr">
        <is>
          <t>Inventergy Innovations, LLC [Member]</t>
        </is>
      </c>
    </row>
    <row r="5">
      <c r="A5" s="4" t="inlineStr">
        <is>
          <t>Investment interest rate</t>
        </is>
      </c>
      <c r="C5" s="4" t="inlineStr">
        <is>
          <t>45.00%</t>
        </is>
      </c>
    </row>
    <row r="6">
      <c r="A6" s="4" t="inlineStr">
        <is>
          <t>Number of patents | Integer</t>
        </is>
      </c>
      <c r="C6" s="6" t="n">
        <v>5</v>
      </c>
    </row>
    <row r="7">
      <c r="A7" s="4" t="inlineStr">
        <is>
          <t>Royalty payments percentage</t>
        </is>
      </c>
      <c r="B7" s="4" t="inlineStr">
        <is>
          <t>30.00%</t>
        </is>
      </c>
    </row>
    <row r="8">
      <c r="A8" s="4" t="inlineStr">
        <is>
          <t>Inventergy Innovations LBS, LLC [Member] | Thirteen Licensing Agreements [Member]</t>
        </is>
      </c>
    </row>
    <row r="9">
      <c r="A9" s="4" t="inlineStr">
        <is>
          <t>Revenues</t>
        </is>
      </c>
      <c r="E9" s="5" t="n">
        <v>247500</v>
      </c>
    </row>
    <row r="10">
      <c r="A10" s="4" t="inlineStr">
        <is>
          <t>Percentage of equity method investment</t>
        </is>
      </c>
      <c r="E10" s="4" t="inlineStr">
        <is>
          <t>45.00%</t>
        </is>
      </c>
    </row>
    <row r="11">
      <c r="A11" s="4" t="inlineStr">
        <is>
          <t>Equity method investment</t>
        </is>
      </c>
      <c r="E11" s="5" t="n">
        <v>111375</v>
      </c>
    </row>
    <row r="12">
      <c r="A12" s="4" t="inlineStr">
        <is>
          <t>Residual value of liscense</t>
        </is>
      </c>
      <c r="E12" s="6" t="n">
        <v>1540</v>
      </c>
    </row>
    <row r="13">
      <c r="A13" s="4" t="inlineStr">
        <is>
          <t>Inventergy Innovations LBS, LLC [Member] | One Licensing Agreements [Member]</t>
        </is>
      </c>
    </row>
    <row r="14">
      <c r="A14" s="4" t="inlineStr">
        <is>
          <t>Revenues</t>
        </is>
      </c>
      <c r="D14" s="5" t="n">
        <v>20000</v>
      </c>
    </row>
    <row r="15">
      <c r="A15" s="4" t="inlineStr">
        <is>
          <t>Inpixon [Member]</t>
        </is>
      </c>
    </row>
    <row r="16">
      <c r="A16" s="4" t="inlineStr">
        <is>
          <t>Assets sold for aggregate consideration</t>
        </is>
      </c>
      <c r="D16" s="6" t="n">
        <v>102420</v>
      </c>
      <c r="E16" s="6" t="n">
        <v>58374</v>
      </c>
    </row>
    <row r="17">
      <c r="A17" s="4" t="inlineStr">
        <is>
          <t>Inpixon [Member] | Consulting Agreement [Member]</t>
        </is>
      </c>
    </row>
    <row r="18">
      <c r="A18" s="4" t="inlineStr">
        <is>
          <t>Assets sold for aggregate consideration</t>
        </is>
      </c>
      <c r="E18" s="6" t="n">
        <v>884000</v>
      </c>
    </row>
    <row r="19">
      <c r="A19" s="4" t="inlineStr">
        <is>
          <t>Consideration received in cash</t>
        </is>
      </c>
      <c r="E19" s="5" t="n">
        <v>250000</v>
      </c>
    </row>
    <row r="20">
      <c r="A20" s="4" t="inlineStr">
        <is>
          <t>Number of restricted shares of common stock | shares</t>
        </is>
      </c>
      <c r="E20" s="6" t="n">
        <v>1000000</v>
      </c>
    </row>
    <row r="21">
      <c r="A21" s="4" t="inlineStr">
        <is>
          <t>Common stock par value | $ / shares</t>
        </is>
      </c>
      <c r="E21" s="8" t="n">
        <v>0.001</v>
      </c>
    </row>
    <row r="22">
      <c r="A22" s="4" t="inlineStr">
        <is>
          <t>Value of restricted shares of common stock</t>
        </is>
      </c>
      <c r="E22" s="5" t="n">
        <v>634000</v>
      </c>
    </row>
    <row r="23">
      <c r="A23" s="4" t="inlineStr">
        <is>
          <t>Number of holdback restrictions and forfeiture shares | shares</t>
        </is>
      </c>
      <c r="E23" s="6" t="n">
        <v>100000</v>
      </c>
    </row>
    <row r="24">
      <c r="A24" s="4" t="inlineStr">
        <is>
          <t>Consulting agreement term</t>
        </is>
      </c>
      <c r="E24" s="4" t="inlineStr">
        <is>
          <t>6 months</t>
        </is>
      </c>
    </row>
    <row r="25">
      <c r="A25" s="4" t="inlineStr">
        <is>
          <t>Monthly fee receivables</t>
        </is>
      </c>
      <c r="E25" s="5" t="n">
        <v>15000</v>
      </c>
    </row>
    <row r="26">
      <c r="A26" s="4" t="inlineStr">
        <is>
          <t>Purchase price of licensing agreements</t>
        </is>
      </c>
      <c r="E26" s="6" t="n">
        <v>650000</v>
      </c>
    </row>
    <row r="27">
      <c r="A27" s="4" t="inlineStr">
        <is>
          <t>Fair value of consulting services</t>
        </is>
      </c>
      <c r="E27" s="5" t="n">
        <v>184000</v>
      </c>
    </row>
    <row r="28">
      <c r="A28" s="4" t="inlineStr">
        <is>
          <t>Consulting services term</t>
        </is>
      </c>
      <c r="E28" s="4" t="inlineStr">
        <is>
          <t>P6M</t>
        </is>
      </c>
    </row>
    <row r="29">
      <c r="A29" s="4" t="inlineStr">
        <is>
          <t>Deferred revenue</t>
        </is>
      </c>
      <c r="E29" s="5" t="n">
        <v>50000</v>
      </c>
    </row>
    <row r="30">
      <c r="A30" s="4" t="inlineStr">
        <is>
          <t>Amortization period</t>
        </is>
      </c>
      <c r="E30" s="4" t="inlineStr">
        <is>
          <t>4 years</t>
        </is>
      </c>
    </row>
    <row r="31">
      <c r="A31" s="4" t="inlineStr">
        <is>
          <t>Deferred revenue amortization amount</t>
        </is>
      </c>
      <c r="D31" s="6" t="n">
        <v>12500</v>
      </c>
      <c r="E31" s="5" t="n">
        <v>6250</v>
      </c>
    </row>
    <row r="32">
      <c r="A32" s="4" t="inlineStr">
        <is>
          <t>Deferred revenue remaining amount</t>
        </is>
      </c>
      <c r="D32" s="5" t="n">
        <v>31250</v>
      </c>
      <c r="E32" s="5" t="n">
        <v>43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2" customWidth="1" min="2" max="2"/>
    <col width="80" customWidth="1" min="3" max="3"/>
    <col width="14" customWidth="1" min="4" max="4"/>
  </cols>
  <sheetData>
    <row r="1">
      <c r="A1" s="1" t="inlineStr">
        <is>
          <t>Investments in Marketable Securities (Details Narrative) - USD ($)</t>
        </is>
      </c>
      <c r="B1" s="2" t="inlineStr">
        <is>
          <t>1 Months Ended</t>
        </is>
      </c>
      <c r="C1" s="2" t="inlineStr">
        <is>
          <t>12 Months Ended</t>
        </is>
      </c>
    </row>
    <row r="2">
      <c r="B2" s="2" t="inlineStr">
        <is>
          <t>Jul. 31, 2019</t>
        </is>
      </c>
      <c r="C2" s="2" t="inlineStr">
        <is>
          <t>Dec. 31, 2020</t>
        </is>
      </c>
      <c r="D2" s="2" t="inlineStr">
        <is>
          <t>Dec. 31, 2019</t>
        </is>
      </c>
    </row>
    <row r="3">
      <c r="A3" s="4" t="inlineStr">
        <is>
          <t>Investment owned, description</t>
        </is>
      </c>
      <c r="C3" s="4" t="inlineStr">
        <is>
          <t>The Company's investments in marketable securities is comprised of shares of stock of two (2) entities with ownership percentages of less than 5%.</t>
        </is>
      </c>
    </row>
    <row r="4">
      <c r="A4" s="4" t="inlineStr">
        <is>
          <t>Shares issued during the period acquisition</t>
        </is>
      </c>
      <c r="B4" s="6" t="n">
        <v>22222</v>
      </c>
    </row>
    <row r="5">
      <c r="A5" s="4" t="inlineStr">
        <is>
          <t>Stock split</t>
        </is>
      </c>
      <c r="B5" s="4" t="inlineStr">
        <is>
          <t>to a 1:45 stock split</t>
        </is>
      </c>
    </row>
    <row r="6">
      <c r="A6" s="4" t="inlineStr">
        <is>
          <t>Shares issued during the period acquisition, value</t>
        </is>
      </c>
      <c r="B6" s="5" t="n">
        <v>634000</v>
      </c>
    </row>
    <row r="7">
      <c r="A7" s="4" t="inlineStr">
        <is>
          <t>Sale of common stock, shares</t>
        </is>
      </c>
      <c r="D7" s="6" t="n">
        <v>10889</v>
      </c>
    </row>
    <row r="8">
      <c r="A8" s="4" t="inlineStr">
        <is>
          <t>Stock issued for the remaining, shares</t>
        </is>
      </c>
      <c r="C8" s="6" t="n">
        <v>2834</v>
      </c>
    </row>
    <row r="9">
      <c r="A9" s="4" t="inlineStr">
        <is>
          <t>Stock issued for the remaining</t>
        </is>
      </c>
      <c r="C9" s="5" t="n">
        <v>2891</v>
      </c>
    </row>
    <row r="10">
      <c r="A10" s="4" t="inlineStr">
        <is>
          <t>Loss from change in fair value investment</t>
        </is>
      </c>
      <c r="C10" s="6" t="n">
        <v>55484</v>
      </c>
    </row>
    <row r="11">
      <c r="A11" s="4" t="inlineStr">
        <is>
          <t>Gain from investment</t>
        </is>
      </c>
      <c r="C11" s="6" t="n">
        <v>90717</v>
      </c>
    </row>
    <row r="12">
      <c r="A12" s="4" t="inlineStr">
        <is>
          <t>Inventergy Global, Inc [Member]</t>
        </is>
      </c>
    </row>
    <row r="13">
      <c r="A13" s="4" t="inlineStr">
        <is>
          <t>Owned shares of common shares</t>
        </is>
      </c>
      <c r="D13" s="6" t="n">
        <v>42500</v>
      </c>
    </row>
    <row r="14">
      <c r="A14" s="4" t="inlineStr">
        <is>
          <t>Owned shares of common shares value</t>
        </is>
      </c>
      <c r="C14" s="5" t="n">
        <v>1275</v>
      </c>
      <c r="D14" s="5" t="n">
        <v>897</v>
      </c>
    </row>
    <row r="15">
      <c r="A15" s="4" t="inlineStr">
        <is>
          <t>Investment, per share</t>
        </is>
      </c>
      <c r="C15" s="9" t="n">
        <v>0.03</v>
      </c>
    </row>
    <row r="16">
      <c r="A16" s="4" t="inlineStr">
        <is>
          <t>Inpixon [Member]</t>
        </is>
      </c>
    </row>
    <row r="17">
      <c r="A17" s="4" t="inlineStr">
        <is>
          <t>Fair value of common stock on marketable securities</t>
        </is>
      </c>
      <c r="C17" s="5" t="n">
        <v>378</v>
      </c>
    </row>
    <row r="18">
      <c r="A18" s="4" t="inlineStr">
        <is>
          <t>Sale of common stock, shares</t>
        </is>
      </c>
      <c r="C18" s="6" t="n">
        <v>8500</v>
      </c>
      <c r="D18" s="6" t="n">
        <v>11333</v>
      </c>
    </row>
    <row r="19">
      <c r="A19" s="4" t="inlineStr">
        <is>
          <t>Sale of common stock</t>
        </is>
      </c>
      <c r="C19" s="5" t="n">
        <v>102420</v>
      </c>
      <c r="D19" s="5" t="n">
        <v>58374</v>
      </c>
    </row>
    <row r="20">
      <c r="A20" s="4" t="inlineStr">
        <is>
          <t>Proceeds from sale of stock</t>
        </is>
      </c>
      <c r="C20" s="5" t="n">
        <v>14620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0</t>
        </is>
      </c>
      <c r="C1" s="2" t="inlineStr">
        <is>
          <t>Dec. 31, 2019</t>
        </is>
      </c>
    </row>
    <row r="2">
      <c r="A2" s="3" t="inlineStr">
        <is>
          <t>Inventory Disclosure [Abstract]</t>
        </is>
      </c>
    </row>
    <row r="3">
      <c r="A3" s="4" t="inlineStr">
        <is>
          <t>Raw materials</t>
        </is>
      </c>
      <c r="B3" s="5" t="n">
        <v>9</v>
      </c>
      <c r="C3" s="5" t="n">
        <v>690</v>
      </c>
    </row>
    <row r="4">
      <c r="A4" s="4" t="inlineStr">
        <is>
          <t>Finished goods</t>
        </is>
      </c>
      <c r="B4" s="6" t="n">
        <v>114128</v>
      </c>
      <c r="C4" s="6" t="n">
        <v>35502</v>
      </c>
    </row>
    <row r="5">
      <c r="A5" s="4" t="inlineStr">
        <is>
          <t>Total Inventories</t>
        </is>
      </c>
      <c r="B5" s="5" t="n">
        <v>114137</v>
      </c>
      <c r="C5" s="5" t="n">
        <v>361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0526</v>
      </c>
      <c r="C4" s="5" t="n">
        <v>399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Total revenues</t>
        </is>
      </c>
      <c r="B3" s="5" t="n">
        <v>1059270</v>
      </c>
      <c r="C3" s="5" t="n">
        <v>1500812</v>
      </c>
    </row>
    <row r="4">
      <c r="A4" s="4" t="inlineStr">
        <is>
          <t>Total cost of goods sold</t>
        </is>
      </c>
      <c r="B4" s="6" t="n">
        <v>598963</v>
      </c>
      <c r="C4" s="6" t="n">
        <v>193490</v>
      </c>
    </row>
    <row r="5">
      <c r="A5" s="4" t="inlineStr">
        <is>
          <t>Gross margin</t>
        </is>
      </c>
      <c r="B5" s="6" t="n">
        <v>460307</v>
      </c>
      <c r="C5" s="6" t="n">
        <v>1307322</v>
      </c>
    </row>
    <row r="6">
      <c r="A6" s="3" t="inlineStr">
        <is>
          <t>Operating expenses</t>
        </is>
      </c>
    </row>
    <row r="7">
      <c r="A7" s="4" t="inlineStr">
        <is>
          <t>Wages and benefits</t>
        </is>
      </c>
      <c r="B7" s="6" t="n">
        <v>621347</v>
      </c>
      <c r="C7" s="6" t="n">
        <v>605557</v>
      </c>
    </row>
    <row r="8">
      <c r="A8" s="4" t="inlineStr">
        <is>
          <t>Professional fees</t>
        </is>
      </c>
      <c r="B8" s="6" t="n">
        <v>252765</v>
      </c>
      <c r="C8" s="6" t="n">
        <v>267634</v>
      </c>
    </row>
    <row r="9">
      <c r="A9" s="4" t="inlineStr">
        <is>
          <t>Sales and marketing expenses</t>
        </is>
      </c>
      <c r="B9" s="6" t="n">
        <v>28091</v>
      </c>
      <c r="C9" s="6" t="n">
        <v>10701</v>
      </c>
    </row>
    <row r="10">
      <c r="A10" s="4" t="inlineStr">
        <is>
          <t>General and administrative</t>
        </is>
      </c>
      <c r="B10" s="6" t="n">
        <v>185316</v>
      </c>
      <c r="C10" s="6" t="n">
        <v>236106</v>
      </c>
    </row>
    <row r="11">
      <c r="A11" s="4" t="inlineStr">
        <is>
          <t>Total operating expenses</t>
        </is>
      </c>
      <c r="B11" s="6" t="n">
        <v>1087519</v>
      </c>
      <c r="C11" s="6" t="n">
        <v>1119998</v>
      </c>
    </row>
    <row r="12">
      <c r="A12" s="4" t="inlineStr">
        <is>
          <t>Income/(loss) from operations</t>
        </is>
      </c>
      <c r="B12" s="6" t="n">
        <v>-627212</v>
      </c>
      <c r="C12" s="6" t="n">
        <v>187324</v>
      </c>
    </row>
    <row r="13">
      <c r="A13" s="3" t="inlineStr">
        <is>
          <t>Other income (expenses)</t>
        </is>
      </c>
    </row>
    <row r="14">
      <c r="A14" s="4" t="inlineStr">
        <is>
          <t>Gain on forgiveness of accrued interest</t>
        </is>
      </c>
      <c r="B14" s="6" t="n">
        <v>17531</v>
      </c>
      <c r="C14" s="4" t="inlineStr">
        <is>
          <t xml:space="preserve"> </t>
        </is>
      </c>
    </row>
    <row r="15">
      <c r="A15" s="4" t="inlineStr">
        <is>
          <t>Gain/(loss) on marketable securities</t>
        </is>
      </c>
      <c r="B15" s="6" t="n">
        <v>91143</v>
      </c>
      <c r="C15" s="6" t="n">
        <v>-532342</v>
      </c>
    </row>
    <row r="16">
      <c r="A16" s="4" t="inlineStr">
        <is>
          <t>Amortization of debt discount</t>
        </is>
      </c>
      <c r="B16" s="4" t="inlineStr">
        <is>
          <t xml:space="preserve"> </t>
        </is>
      </c>
      <c r="C16" s="6" t="n">
        <v>-20024</v>
      </c>
    </row>
    <row r="17">
      <c r="A17" s="4" t="inlineStr">
        <is>
          <t>Change in fair value of derivative</t>
        </is>
      </c>
      <c r="B17" s="6" t="n">
        <v>223536</v>
      </c>
      <c r="C17" s="6" t="n">
        <v>8626</v>
      </c>
    </row>
    <row r="18">
      <c r="A18" s="4" t="inlineStr">
        <is>
          <t>Gain on settlement of debt</t>
        </is>
      </c>
      <c r="B18" s="4" t="inlineStr">
        <is>
          <t xml:space="preserve"> </t>
        </is>
      </c>
      <c r="C18" s="6" t="n">
        <v>27500</v>
      </c>
    </row>
    <row r="19">
      <c r="A19" s="4" t="inlineStr">
        <is>
          <t>Interest expense and financing costs</t>
        </is>
      </c>
      <c r="B19" s="6" t="n">
        <v>-73405</v>
      </c>
      <c r="C19" s="6" t="n">
        <v>-257409</v>
      </c>
    </row>
    <row r="20">
      <c r="A20" s="4" t="inlineStr">
        <is>
          <t>Total other income (expenses)</t>
        </is>
      </c>
      <c r="B20" s="6" t="n">
        <v>258805</v>
      </c>
      <c r="C20" s="6" t="n">
        <v>-773649</v>
      </c>
    </row>
    <row r="21">
      <c r="A21" s="4" t="inlineStr">
        <is>
          <t>Net loss</t>
        </is>
      </c>
      <c r="B21" s="6" t="n">
        <v>-368407</v>
      </c>
      <c r="C21" s="6" t="n">
        <v>-586325</v>
      </c>
    </row>
    <row r="22">
      <c r="A22" s="4" t="inlineStr">
        <is>
          <t>Deemed dividend to Series-B preferred stockholders</t>
        </is>
      </c>
      <c r="B22" s="6" t="n">
        <v>-100000</v>
      </c>
      <c r="C22" s="6" t="n">
        <v>-150000</v>
      </c>
    </row>
    <row r="23">
      <c r="A23" s="4" t="inlineStr">
        <is>
          <t>Deemed dividend to Series-C preferred stockholders</t>
        </is>
      </c>
      <c r="B23" s="6" t="n">
        <v>-150000</v>
      </c>
      <c r="C23" s="4" t="inlineStr">
        <is>
          <t xml:space="preserve"> </t>
        </is>
      </c>
    </row>
    <row r="24">
      <c r="A24" s="4" t="inlineStr">
        <is>
          <t>Net loss attributable to common stockholders</t>
        </is>
      </c>
      <c r="B24" s="5" t="n">
        <v>-618407</v>
      </c>
      <c r="C24" s="5" t="n">
        <v>-736325</v>
      </c>
    </row>
    <row r="25">
      <c r="A25" s="4" t="inlineStr">
        <is>
          <t>Weighted average number of common shares outstanding - basic and diluted</t>
        </is>
      </c>
      <c r="B25" s="6" t="n">
        <v>109772603</v>
      </c>
      <c r="C25" s="6" t="n">
        <v>69472678</v>
      </c>
    </row>
    <row r="26">
      <c r="A26" s="4" t="inlineStr">
        <is>
          <t>Net income/(loss) per common share - basic and diluted</t>
        </is>
      </c>
      <c r="B26" s="5" t="n">
        <v>0</v>
      </c>
      <c r="C26" s="9" t="n">
        <v>-0.01</v>
      </c>
    </row>
    <row r="27">
      <c r="A27" s="4" t="inlineStr">
        <is>
          <t>Product Sales [Member]</t>
        </is>
      </c>
    </row>
    <row r="28">
      <c r="A28" s="4" t="inlineStr">
        <is>
          <t>Total revenues</t>
        </is>
      </c>
      <c r="B28" s="5" t="n">
        <v>798061</v>
      </c>
      <c r="C28" s="5" t="n">
        <v>398433</v>
      </c>
    </row>
    <row r="29">
      <c r="A29" s="4" t="inlineStr">
        <is>
          <t>Total cost of goods sold</t>
        </is>
      </c>
      <c r="B29" s="6" t="n">
        <v>453631</v>
      </c>
      <c r="C29" s="6" t="n">
        <v>62243</v>
      </c>
    </row>
    <row r="30">
      <c r="A30" s="4" t="inlineStr">
        <is>
          <t>Product Sales - Related Party [Member]</t>
        </is>
      </c>
    </row>
    <row r="31">
      <c r="A31" s="4" t="inlineStr">
        <is>
          <t>Total revenues</t>
        </is>
      </c>
      <c r="B31" s="6" t="n">
        <v>32768</v>
      </c>
      <c r="C31" s="4" t="inlineStr">
        <is>
          <t xml:space="preserve"> </t>
        </is>
      </c>
    </row>
    <row r="32">
      <c r="A32" s="4" t="inlineStr">
        <is>
          <t>Service Income [Member]</t>
        </is>
      </c>
    </row>
    <row r="33">
      <c r="A33" s="4" t="inlineStr">
        <is>
          <t>Total revenues</t>
        </is>
      </c>
      <c r="B33" s="6" t="n">
        <v>208441</v>
      </c>
      <c r="C33" s="6" t="n">
        <v>339464</v>
      </c>
    </row>
    <row r="34">
      <c r="A34" s="4" t="inlineStr">
        <is>
          <t>Total cost of goods sold</t>
        </is>
      </c>
      <c r="B34" s="6" t="n">
        <v>133894</v>
      </c>
      <c r="C34" s="6" t="n">
        <v>56452</v>
      </c>
    </row>
    <row r="35">
      <c r="A35" s="4" t="inlineStr">
        <is>
          <t>Licensing Income [Member]</t>
        </is>
      </c>
    </row>
    <row r="36">
      <c r="A36" s="4" t="inlineStr">
        <is>
          <t>Total revenues</t>
        </is>
      </c>
      <c r="B36" s="6" t="n">
        <v>20000</v>
      </c>
      <c r="C36" s="6" t="n">
        <v>762915</v>
      </c>
    </row>
    <row r="37">
      <c r="A37" s="4" t="inlineStr">
        <is>
          <t>Total cost of goods sold</t>
        </is>
      </c>
      <c r="B37" s="5" t="n">
        <v>11438</v>
      </c>
      <c r="C37" s="5" t="n">
        <v>74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Less: accumulated depreciation</t>
        </is>
      </c>
      <c r="B2" s="5" t="n">
        <v>-406135</v>
      </c>
      <c r="C2" s="5" t="n">
        <v>-395609</v>
      </c>
    </row>
    <row r="3">
      <c r="A3" s="4" t="inlineStr">
        <is>
          <t>Property and equipment, net</t>
        </is>
      </c>
      <c r="B3" s="6" t="n">
        <v>7878</v>
      </c>
      <c r="C3" s="6" t="n">
        <v>18404</v>
      </c>
    </row>
    <row r="4">
      <c r="A4" s="4" t="inlineStr">
        <is>
          <t>Software [Member]</t>
        </is>
      </c>
    </row>
    <row r="5">
      <c r="A5" s="4" t="inlineStr">
        <is>
          <t>Property and equipment, gross</t>
        </is>
      </c>
      <c r="B5" s="6" t="n">
        <v>25890</v>
      </c>
      <c r="C5" s="6" t="n">
        <v>25890</v>
      </c>
    </row>
    <row r="6">
      <c r="A6" s="4" t="inlineStr">
        <is>
          <t>Website Development [Member]</t>
        </is>
      </c>
    </row>
    <row r="7">
      <c r="A7" s="4" t="inlineStr">
        <is>
          <t>Property and equipment, gross</t>
        </is>
      </c>
      <c r="B7" s="6" t="n">
        <v>91622</v>
      </c>
      <c r="C7" s="6" t="n">
        <v>91622</v>
      </c>
    </row>
    <row r="8">
      <c r="A8" s="4" t="inlineStr">
        <is>
          <t>Software Development [Member]</t>
        </is>
      </c>
    </row>
    <row r="9">
      <c r="A9" s="4" t="inlineStr">
        <is>
          <t>Property and equipment, gross</t>
        </is>
      </c>
      <c r="B9" s="6" t="n">
        <v>294751</v>
      </c>
      <c r="C9" s="6" t="n">
        <v>294751</v>
      </c>
    </row>
    <row r="10">
      <c r="A10" s="4" t="inlineStr">
        <is>
          <t>Equipment [Member]</t>
        </is>
      </c>
    </row>
    <row r="11">
      <c r="A11" s="4" t="inlineStr">
        <is>
          <t>Property and equipment, gross</t>
        </is>
      </c>
      <c r="B11" s="5" t="n">
        <v>1750</v>
      </c>
      <c r="C11" s="5" t="n">
        <v>1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 Summary of Components of Our Short-term Borrowings (Details) - USD ($)</t>
        </is>
      </c>
      <c r="C1" s="2" t="inlineStr">
        <is>
          <t>Dec. 31, 2020</t>
        </is>
      </c>
      <c r="D1" s="2" t="inlineStr">
        <is>
          <t>Dec. 31, 2019</t>
        </is>
      </c>
    </row>
    <row r="2">
      <c r="A2" s="3" t="inlineStr">
        <is>
          <t>Debt Disclosure [Abstract]</t>
        </is>
      </c>
    </row>
    <row r="3">
      <c r="A3" s="4" t="inlineStr">
        <is>
          <t>Term loan</t>
        </is>
      </c>
      <c r="B3" s="4" t="inlineStr">
        <is>
          <t>[1]</t>
        </is>
      </c>
      <c r="C3" s="5" t="n">
        <v>400</v>
      </c>
      <c r="D3" s="5" t="n">
        <v>160000</v>
      </c>
    </row>
    <row r="4">
      <c r="A4" s="4" t="inlineStr">
        <is>
          <t>Term loan</t>
        </is>
      </c>
      <c r="B4" s="4" t="inlineStr">
        <is>
          <t>[2]</t>
        </is>
      </c>
      <c r="C4" s="6" t="n">
        <v>50000</v>
      </c>
      <c r="D4" s="6" t="n">
        <v>50000</v>
      </c>
    </row>
    <row r="5">
      <c r="A5" s="4" t="inlineStr">
        <is>
          <t>Revolving line of credit</t>
        </is>
      </c>
      <c r="B5" s="4" t="inlineStr">
        <is>
          <t>[3]</t>
        </is>
      </c>
      <c r="C5" s="6" t="n">
        <v>22000</v>
      </c>
      <c r="D5" s="6" t="n">
        <v>98000</v>
      </c>
    </row>
    <row r="6">
      <c r="A6" s="4" t="inlineStr">
        <is>
          <t>Revolving line of credit</t>
        </is>
      </c>
      <c r="B6" s="4" t="inlineStr">
        <is>
          <t>[4]</t>
        </is>
      </c>
      <c r="C6" s="6" t="n">
        <v>-285</v>
      </c>
      <c r="D6" s="4" t="inlineStr">
        <is>
          <t xml:space="preserve"> </t>
        </is>
      </c>
    </row>
    <row r="7">
      <c r="A7" s="4" t="inlineStr">
        <is>
          <t>Notes payable, net</t>
        </is>
      </c>
      <c r="C7" s="5" t="n">
        <v>50400</v>
      </c>
      <c r="D7" s="5" t="n">
        <v>210000</v>
      </c>
    </row>
    <row r="8"/>
    <row r="9">
      <c r="A9" s="4" t="inlineStr">
        <is>
          <t>[1]</t>
        </is>
      </c>
      <c r="B9" s="4" t="inlineStr">
        <is>
          <t>In 2015, the Company entered into an unsecured term loan agreement with a third party for an aggregate principal balance of $200,000 at an interest rate of 14% per annum, with the interest adjusted as of December 2019 to 8.5%. The term loan became due on April 14, 2017 and as such, currently past due. At December 31, 2019, balance of the term loan was $160,000. During the twelve months ended December 31, 2020, we issued 17,131,067 shares of common stock to convert $128,483 of principal of the term loan. The Company also paid down in cash the principal balance by $31,517, which with brought the principal balance outstanding on the term loan as of December 31, 2020 to be $400. The balance of related accrued interest at December 31, 2020 was $109,230 with $4,287 having been paid down in 2020.</t>
        </is>
      </c>
    </row>
    <row r="10">
      <c r="A10" s="4" t="inlineStr">
        <is>
          <t>[2]</t>
        </is>
      </c>
      <c r="B10" s="4" t="inlineStr">
        <is>
          <t>In September of 2019, the Company entered into an unsecured term loan agreement with a third party for an aggregate principal balance of $50,000 at an interest rate of 5% per annum in relation to an Asset Purchase Agreement. The term loan becomes due on December 31, 2020. The principal balance outstanding on the note as of December 31, 2020 and December 31, 2019 was $50,000, respectively.</t>
        </is>
      </c>
    </row>
    <row r="11">
      <c r="A11" s="4" t="inlineStr">
        <is>
          <t>[3]</t>
        </is>
      </c>
      <c r="B11" s="4" t="inlineStr">
        <is>
          <t>The Company obtained a line of credit agreement with an accredited investor of $500,000 during 2018. There were three borrowings against the line as of December 31, 2018 for aggregate borrowings of $65,000 and two borrowing in 2019 for $65,000 for a total of $130,000. During the year ended December 31, 2019, the Company repaid $32,000 in principal and all of its accrued interest of $19,465, resulting in a balance due of $98,000 as of December 31, 2019. During the period ended December 31, 2020, the Company repaid $76,000 in principal and all of its accrued interest of $4,204, resulting in a balance due of $22,000 as of December 31, 2020. The line bears interest of 17%. The line is based upon GTX providing the investor with purchase orders and use of proceeds, including production of goods schedules and loan repayment timelines. These loans/drawdowns are specifically for product, inventory and/or purchase order financing. Upon completion of the terms of the Line of Credit, GTX Corp. will issue to the investor 7,500,000 shares of GTX common stock or $75,000 of GTX common stock, whichever is greater.</t>
        </is>
      </c>
    </row>
    <row r="12">
      <c r="A12" s="4" t="inlineStr">
        <is>
          <t>[4]</t>
        </is>
      </c>
      <c r="B12" s="4" t="inlineStr">
        <is>
          <t>The Company also has an unsecured line of credit, guaranteed by its CEO, with its business bank, Union Bank, whereby funds can be borrowed at a revolving adjustable rate of 2 points over prime, currently 5.25%, with a max borrowing amount of $100,000. The balance at December 31, 2019 was $0 while during the period ended December 31, 2020 the Company was advanced a total of $139,319 and had repaid $139,604 of the balance. As such the balance outstanding as of December 31, 2020 is $(285).</t>
        </is>
      </c>
    </row>
  </sheetData>
  <mergeCells count="6">
    <mergeCell ref="A1:B1"/>
    <mergeCell ref="A8:C8"/>
    <mergeCell ref="B9:C9"/>
    <mergeCell ref="B10:C10"/>
    <mergeCell ref="B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16" customWidth="1" min="6" max="6"/>
    <col width="14" customWidth="1" min="7" max="7"/>
  </cols>
  <sheetData>
    <row r="1">
      <c r="A1" s="1" t="inlineStr">
        <is>
          <t>Notes Payable - Summary of Components of Our Short-term Borrowings (Details) (Parenthetical) - USD ($)</t>
        </is>
      </c>
      <c r="C1" s="2" t="inlineStr">
        <is>
          <t>Sep. 29, 2019</t>
        </is>
      </c>
      <c r="D1" s="2" t="inlineStr">
        <is>
          <t>Dec. 31, 2020</t>
        </is>
      </c>
      <c r="E1" s="2" t="inlineStr">
        <is>
          <t>Dec. 31, 2019</t>
        </is>
      </c>
      <c r="F1" s="2" t="inlineStr">
        <is>
          <t>Dec. 31, 2015</t>
        </is>
      </c>
      <c r="G1" s="2" t="inlineStr">
        <is>
          <t>Dec. 31, 2018</t>
        </is>
      </c>
    </row>
    <row r="2">
      <c r="A2" s="4" t="inlineStr">
        <is>
          <t>Aggregate principal balance</t>
        </is>
      </c>
      <c r="B2" s="4" t="inlineStr">
        <is>
          <t>[1]</t>
        </is>
      </c>
      <c r="D2" s="5" t="n">
        <v>400</v>
      </c>
      <c r="E2" s="5" t="n">
        <v>160000</v>
      </c>
    </row>
    <row r="3">
      <c r="A3" s="4" t="inlineStr">
        <is>
          <t>Number of shares issued for conversion, value</t>
        </is>
      </c>
      <c r="D3" s="6" t="n">
        <v>253355</v>
      </c>
      <c r="E3" s="6" t="n">
        <v>158105</v>
      </c>
    </row>
    <row r="4">
      <c r="A4" s="4" t="inlineStr">
        <is>
          <t>Line of credit</t>
        </is>
      </c>
      <c r="B4" s="4" t="inlineStr">
        <is>
          <t>[2]</t>
        </is>
      </c>
      <c r="D4" s="6" t="n">
        <v>22000</v>
      </c>
      <c r="E4" s="6" t="n">
        <v>98000</v>
      </c>
    </row>
    <row r="5">
      <c r="A5" s="4" t="inlineStr">
        <is>
          <t>Repayments of line of credit</t>
        </is>
      </c>
      <c r="D5" s="6" t="n">
        <v>215604</v>
      </c>
      <c r="E5" s="5" t="n">
        <v>72000</v>
      </c>
    </row>
    <row r="6">
      <c r="A6" s="4" t="inlineStr">
        <is>
          <t>Union Bank [Member]</t>
        </is>
      </c>
    </row>
    <row r="7">
      <c r="A7" s="4" t="inlineStr">
        <is>
          <t>Interest rate</t>
        </is>
      </c>
      <c r="E7" s="4" t="inlineStr">
        <is>
          <t>8.50%</t>
        </is>
      </c>
    </row>
    <row r="8">
      <c r="A8" s="4" t="inlineStr">
        <is>
          <t>Line of credit facility, maximum amount outstanding during period</t>
        </is>
      </c>
      <c r="D8" s="5" t="n">
        <v>100000</v>
      </c>
    </row>
    <row r="9">
      <c r="A9" s="4" t="inlineStr">
        <is>
          <t>Line of credit interest rate</t>
        </is>
      </c>
      <c r="D9" s="4" t="inlineStr">
        <is>
          <t>5.25%</t>
        </is>
      </c>
    </row>
    <row r="10">
      <c r="A10" s="4" t="inlineStr">
        <is>
          <t>Line of credit, description</t>
        </is>
      </c>
      <c r="D10" s="4" t="inlineStr">
        <is>
          <t>The Company also has an unsecured line of credit, guaranteed by its CEO, with its business bank, Union Bank, whereby funds can be borrowed at a revolving adjustable rate of 2 points over prime, currently 5.25%, with a max borrowing amount of $100,000</t>
        </is>
      </c>
    </row>
    <row r="11">
      <c r="A11" s="4" t="inlineStr">
        <is>
          <t>Short-term borrowings</t>
        </is>
      </c>
      <c r="D11" s="5" t="n">
        <v>139319</v>
      </c>
    </row>
    <row r="12">
      <c r="A12" s="4" t="inlineStr">
        <is>
          <t>Repayments of line of credit</t>
        </is>
      </c>
      <c r="D12" s="6" t="n">
        <v>139604</v>
      </c>
    </row>
    <row r="13">
      <c r="A13" s="4" t="inlineStr">
        <is>
          <t>Line of credit outstanding balance</t>
        </is>
      </c>
      <c r="D13" s="5" t="n">
        <v>-285</v>
      </c>
      <c r="E13" s="5" t="n">
        <v>0</v>
      </c>
    </row>
    <row r="14">
      <c r="A14" s="4" t="inlineStr">
        <is>
          <t>Investor [Member] | Common Stock [Member]</t>
        </is>
      </c>
    </row>
    <row r="15">
      <c r="A15" s="4" t="inlineStr">
        <is>
          <t>Number of common stock shares issued</t>
        </is>
      </c>
      <c r="D15" s="6" t="n">
        <v>7500000</v>
      </c>
    </row>
    <row r="16">
      <c r="A16" s="4" t="inlineStr">
        <is>
          <t>Number of common stock value issued</t>
        </is>
      </c>
      <c r="D16" s="5" t="n">
        <v>75000</v>
      </c>
    </row>
    <row r="17">
      <c r="A17" s="4" t="inlineStr">
        <is>
          <t>Investor [Member] | Line of Credit [Member]</t>
        </is>
      </c>
    </row>
    <row r="18">
      <c r="A18" s="4" t="inlineStr">
        <is>
          <t>Line of credit interest rate</t>
        </is>
      </c>
      <c r="D18" s="4" t="inlineStr">
        <is>
          <t>17.00%</t>
        </is>
      </c>
    </row>
    <row r="19">
      <c r="A19" s="4" t="inlineStr">
        <is>
          <t>Line of credit, description</t>
        </is>
      </c>
      <c r="D19" s="4" t="inlineStr">
        <is>
          <t>Upon completion of the terms of the Line of Credit, GTX Corp. will issue to the investor 7,500,000 shares of GTX common stock or $75,000 of GTX common stock, whichever is greater.</t>
        </is>
      </c>
    </row>
    <row r="20">
      <c r="A20" s="4" t="inlineStr">
        <is>
          <t>Unsecured Term Loan Agreement [Member] | Third Party [Member]</t>
        </is>
      </c>
    </row>
    <row r="21">
      <c r="A21" s="4" t="inlineStr">
        <is>
          <t>Aggregate principal balance</t>
        </is>
      </c>
      <c r="D21" s="5" t="n">
        <v>400</v>
      </c>
      <c r="E21" s="6" t="n">
        <v>160000</v>
      </c>
      <c r="F21" s="5" t="n">
        <v>200000</v>
      </c>
    </row>
    <row r="22">
      <c r="A22" s="4" t="inlineStr">
        <is>
          <t>Interest rate</t>
        </is>
      </c>
      <c r="F22" s="4" t="inlineStr">
        <is>
          <t>14.00%</t>
        </is>
      </c>
    </row>
    <row r="23">
      <c r="A23" s="4" t="inlineStr">
        <is>
          <t>Term loan due date</t>
        </is>
      </c>
      <c r="F23" s="4" t="inlineStr">
        <is>
          <t>Apr. 14,
		2017</t>
        </is>
      </c>
    </row>
    <row r="24">
      <c r="A24" s="4" t="inlineStr">
        <is>
          <t>Number of shares issued for conversion</t>
        </is>
      </c>
      <c r="D24" s="6" t="n">
        <v>17131067</v>
      </c>
    </row>
    <row r="25">
      <c r="A25" s="4" t="inlineStr">
        <is>
          <t>Number of shares issued for conversion, value</t>
        </is>
      </c>
      <c r="D25" s="5" t="n">
        <v>128483</v>
      </c>
    </row>
    <row r="26">
      <c r="A26" s="4" t="inlineStr">
        <is>
          <t>Debt instrument principal payment</t>
        </is>
      </c>
      <c r="D26" s="6" t="n">
        <v>31517</v>
      </c>
    </row>
    <row r="27">
      <c r="A27" s="4" t="inlineStr">
        <is>
          <t>Debt instrument interest payment</t>
        </is>
      </c>
      <c r="D27" s="6" t="n">
        <v>4287</v>
      </c>
    </row>
    <row r="28">
      <c r="A28" s="4" t="inlineStr">
        <is>
          <t>Accrued interest</t>
        </is>
      </c>
      <c r="D28" s="6" t="n">
        <v>109230</v>
      </c>
    </row>
    <row r="29">
      <c r="A29" s="4" t="inlineStr">
        <is>
          <t>Asset Purchase Agreement [Member] | Third Party [Member]</t>
        </is>
      </c>
    </row>
    <row r="30">
      <c r="A30" s="4" t="inlineStr">
        <is>
          <t>Aggregate principal balance</t>
        </is>
      </c>
      <c r="C30" s="5" t="n">
        <v>50000</v>
      </c>
      <c r="D30" s="6" t="n">
        <v>50000</v>
      </c>
      <c r="E30" s="6" t="n">
        <v>50000</v>
      </c>
    </row>
    <row r="31">
      <c r="A31" s="4" t="inlineStr">
        <is>
          <t>Interest rate</t>
        </is>
      </c>
      <c r="C31" s="4" t="inlineStr">
        <is>
          <t>5.00%</t>
        </is>
      </c>
    </row>
    <row r="32">
      <c r="A32" s="4" t="inlineStr">
        <is>
          <t>Term loan due date</t>
        </is>
      </c>
      <c r="C32" s="4" t="inlineStr">
        <is>
          <t>Dec. 31,
		2020</t>
        </is>
      </c>
    </row>
    <row r="33">
      <c r="A33" s="4" t="inlineStr">
        <is>
          <t>Line of Credit Agreement [Member]</t>
        </is>
      </c>
    </row>
    <row r="34">
      <c r="A34" s="4" t="inlineStr">
        <is>
          <t>Aggregate principal balance</t>
        </is>
      </c>
      <c r="D34" s="6" t="n">
        <v>22000</v>
      </c>
    </row>
    <row r="35">
      <c r="A35" s="4" t="inlineStr">
        <is>
          <t>Line of Credit Agreement [Member] | Accredited Investor [Member]</t>
        </is>
      </c>
    </row>
    <row r="36">
      <c r="A36" s="4" t="inlineStr">
        <is>
          <t>Aggregate principal balance</t>
        </is>
      </c>
      <c r="D36" s="6" t="n">
        <v>76000</v>
      </c>
    </row>
    <row r="37">
      <c r="A37" s="4" t="inlineStr">
        <is>
          <t>Debt instrument principal payment</t>
        </is>
      </c>
      <c r="E37" s="6" t="n">
        <v>32000</v>
      </c>
    </row>
    <row r="38">
      <c r="A38" s="4" t="inlineStr">
        <is>
          <t>Debt instrument interest payment</t>
        </is>
      </c>
      <c r="D38" s="5" t="n">
        <v>4204</v>
      </c>
      <c r="E38" s="6" t="n">
        <v>19465</v>
      </c>
    </row>
    <row r="39">
      <c r="A39" s="4" t="inlineStr">
        <is>
          <t>Line of credit</t>
        </is>
      </c>
      <c r="G39" s="5" t="n">
        <v>500000</v>
      </c>
    </row>
    <row r="40">
      <c r="A40" s="4" t="inlineStr">
        <is>
          <t>Line of credit facility, maximum amount outstanding during period</t>
        </is>
      </c>
      <c r="E40" s="6" t="n">
        <v>98000</v>
      </c>
    </row>
    <row r="41">
      <c r="A41" s="4" t="inlineStr">
        <is>
          <t>Line of Credit Agreement [Member] | Accredited Investor [Member] | One Borrowing [Member]</t>
        </is>
      </c>
    </row>
    <row r="42">
      <c r="A42" s="4" t="inlineStr">
        <is>
          <t>Aggregate principal balance</t>
        </is>
      </c>
      <c r="G42" s="5" t="n">
        <v>65000</v>
      </c>
    </row>
    <row r="43">
      <c r="A43" s="4" t="inlineStr">
        <is>
          <t>Line of Credit Agreement [Member] | Accredited Investor [Member] | Two Borrowing [Member]</t>
        </is>
      </c>
    </row>
    <row r="44">
      <c r="A44" s="4" t="inlineStr">
        <is>
          <t>Aggregate principal balance</t>
        </is>
      </c>
      <c r="E44" s="6" t="n">
        <v>65000</v>
      </c>
    </row>
    <row r="45">
      <c r="A45" s="4" t="inlineStr">
        <is>
          <t>Line of Credit Agreement [Member] | Accredited Investor [Member] | Three Borrowings [Member]</t>
        </is>
      </c>
    </row>
    <row r="46">
      <c r="A46" s="4" t="inlineStr">
        <is>
          <t>Aggregate principal balance</t>
        </is>
      </c>
      <c r="E46" s="5" t="n">
        <v>130000</v>
      </c>
    </row>
    <row r="47"/>
    <row r="48">
      <c r="A48" s="4" t="inlineStr">
        <is>
          <t>[1]</t>
        </is>
      </c>
      <c r="B48" s="4" t="inlineStr">
        <is>
          <t>In 2015, the Company entered into an unsecured term loan agreement with a third party for an aggregate principal balance of $200,000 at an interest rate of 14% per annum, with the interest adjusted as of December 2019 to 8.5%. The term loan became due on April 14, 2017 and as such, currently past due. At December 31, 2019, balance of the term loan was $160,000. During the twelve months ended December 31, 2020, we issued 17,131,067 shares of common stock to convert $128,483 of principal of the term loan. The Company also paid down in cash the principal balance by $31,517, which with brought the principal balance outstanding on the term loan as of December 31, 2020 to be $400. The balance of related accrued interest at December 31, 2020 was $109,230 with $4,287 having been paid down in 2020.</t>
        </is>
      </c>
    </row>
    <row r="49">
      <c r="A49" s="4" t="inlineStr">
        <is>
          <t>[2]</t>
        </is>
      </c>
      <c r="B49" s="4" t="inlineStr">
        <is>
          <t>The Company obtained a line of credit agreement with an accredited investor of $500,000 during 2018. There were three borrowings against the line as of December 31, 2018 for aggregate borrowings of $65,000 and two borrowing in 2019 for $65,000 for a total of $130,000. During the year ended December 31, 2019, the Company repaid $32,000 in principal and all of its accrued interest of $19,465, resulting in a balance due of $98,000 as of December 31, 2019. During the period ended December 31, 2020, the Company repaid $76,000 in principal and all of its accrued interest of $4,204, resulting in a balance due of $22,000 as of December 31, 2020. The line bears interest of 17%. The line is based upon GTX providing the investor with purchase orders and use of proceeds, including production of goods schedules and loan repayment timelines. These loans/drawdowns are specifically for product, inventory and/or purchase order financing. Upon completion of the terms of the Line of Credit, GTX Corp. will issue to the investor 7,500,000 shares of GTX common stock or $75,000 of GTX common stock, whichever is greater.</t>
        </is>
      </c>
    </row>
  </sheetData>
  <mergeCells count="4">
    <mergeCell ref="A1:B1"/>
    <mergeCell ref="A47:F47"/>
    <mergeCell ref="B48:F48"/>
    <mergeCell ref="B49:F4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Promissory Notes - Past Due (Details Narrative) - USD ($)</t>
        </is>
      </c>
      <c r="B1" s="2" t="inlineStr">
        <is>
          <t>Dec. 31, 2020</t>
        </is>
      </c>
      <c r="C1" s="2" t="inlineStr">
        <is>
          <t>Dec. 31, 2019</t>
        </is>
      </c>
    </row>
    <row r="2">
      <c r="A2" s="3" t="inlineStr">
        <is>
          <t>Debt Disclosure [Abstract]</t>
        </is>
      </c>
    </row>
    <row r="3">
      <c r="A3" s="4" t="inlineStr">
        <is>
          <t>Convertible notes payable</t>
        </is>
      </c>
      <c r="B3" s="5" t="n">
        <v>840673</v>
      </c>
      <c r="C3" s="5" t="n">
        <v>1099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vertible Promissory Notes - Past Due - Schedule of Convertible Notes Payable (Details) - USD ($)</t>
        </is>
      </c>
      <c r="C1" s="2" t="inlineStr">
        <is>
          <t>Dec. 31, 2020</t>
        </is>
      </c>
      <c r="D1" s="2" t="inlineStr">
        <is>
          <t>Dec. 31, 2019</t>
        </is>
      </c>
    </row>
    <row r="2">
      <c r="A2" s="4" t="inlineStr">
        <is>
          <t>Total</t>
        </is>
      </c>
      <c r="C2" s="5" t="n">
        <v>840673</v>
      </c>
      <c r="D2" s="5" t="n">
        <v>1099278</v>
      </c>
    </row>
    <row r="3">
      <c r="A3" s="4" t="inlineStr">
        <is>
          <t>Less: Debt discount</t>
        </is>
      </c>
      <c r="C3" s="4" t="inlineStr">
        <is>
          <t xml:space="preserve"> </t>
        </is>
      </c>
      <c r="D3" s="4" t="inlineStr">
        <is>
          <t xml:space="preserve"> </t>
        </is>
      </c>
    </row>
    <row r="4">
      <c r="A4" s="4" t="inlineStr">
        <is>
          <t>Total convertible notes, net of debt discount</t>
        </is>
      </c>
      <c r="C4" s="6" t="n">
        <v>840673</v>
      </c>
      <c r="D4" s="6" t="n">
        <v>1099278</v>
      </c>
    </row>
    <row r="5">
      <c r="A5" s="4" t="inlineStr">
        <is>
          <t>Convertible Notes With Fixed Conversion [Member]</t>
        </is>
      </c>
    </row>
    <row r="6">
      <c r="A6" s="4" t="inlineStr">
        <is>
          <t>Total</t>
        </is>
      </c>
      <c r="B6" s="4" t="inlineStr">
        <is>
          <t>[1]</t>
        </is>
      </c>
      <c r="C6" s="6" t="n">
        <v>713750</v>
      </c>
      <c r="D6" s="6" t="n">
        <v>894000</v>
      </c>
    </row>
    <row r="7">
      <c r="A7" s="4" t="inlineStr">
        <is>
          <t>Convertible Notes With Variable Conversion [Member]</t>
        </is>
      </c>
    </row>
    <row r="8">
      <c r="A8" s="4" t="inlineStr">
        <is>
          <t>Total</t>
        </is>
      </c>
      <c r="B8" s="4" t="inlineStr">
        <is>
          <t>[2]</t>
        </is>
      </c>
      <c r="C8" s="5" t="n">
        <v>126923</v>
      </c>
      <c r="D8" s="5" t="n">
        <v>205278</v>
      </c>
    </row>
    <row r="9"/>
    <row r="10">
      <c r="A10" s="4" t="inlineStr">
        <is>
          <t>[1]</t>
        </is>
      </c>
      <c r="B10" s="4" t="inlineStr">
        <is>
          <t>Included in Convertible Notes - with fixed conversion terms, are loans provided to the Company from various investors. These notes carry simple interest rates ranging from 0% to 14%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0.15 to $1.50 per share. These notes became due in 2017 and prior, and are currently past due.</t>
        </is>
      </c>
    </row>
    <row r="11">
      <c r="A11" s="4" t="inlineStr">
        <is>
          <t>[2]</t>
        </is>
      </c>
      <c r="B11" s="4" t="inlineStr">
        <is>
          <t>Convertible notes payable with principal balance of $126,923 as of September 30, 2020 consist of loans provided to the Company from various investors.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notes created a derivative at the date of issuance which was recorded as a valuation discount that was fully amortized as of December 31, 2019. At December 31, 2019, balance of the loan was $205,278. During the twelve months ended December 31, 2020, we issued 8,454,828 shares of common stock to convert $78,355 of these outstanding convertible notes, which brought the principal balance down to $126,923 as of the period then ended. These notes became due in 2019 and prior, and are currently past due.</t>
        </is>
      </c>
    </row>
  </sheetData>
  <mergeCells count="4">
    <mergeCell ref="A1:B1"/>
    <mergeCell ref="A9:C9"/>
    <mergeCell ref="B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vertible Promissory Notes - Past Due - Schedule of Convertible Notes Payable (Details) (Parenthetical1) - USD ($)</t>
        </is>
      </c>
      <c r="B1" s="2" t="inlineStr">
        <is>
          <t>9 Months Ended</t>
        </is>
      </c>
      <c r="C1" s="2" t="inlineStr">
        <is>
          <t>12 Months Ended</t>
        </is>
      </c>
    </row>
    <row r="2">
      <c r="B2" s="2" t="inlineStr">
        <is>
          <t>Sep. 30, 2020</t>
        </is>
      </c>
      <c r="C2" s="2" t="inlineStr">
        <is>
          <t>Dec. 31, 2020</t>
        </is>
      </c>
      <c r="D2" s="2" t="inlineStr">
        <is>
          <t>Dec. 31, 2019</t>
        </is>
      </c>
    </row>
    <row r="3">
      <c r="A3" s="4" t="inlineStr">
        <is>
          <t>Number of shares issued for debt conversion, value</t>
        </is>
      </c>
      <c r="C3" s="5" t="n">
        <v>253355</v>
      </c>
      <c r="D3" s="5" t="n">
        <v>158105</v>
      </c>
    </row>
    <row r="4">
      <c r="A4" s="4" t="inlineStr">
        <is>
          <t>Gain on the extinguishment of debt</t>
        </is>
      </c>
      <c r="C4" s="4" t="inlineStr">
        <is>
          <t xml:space="preserve"> </t>
        </is>
      </c>
      <c r="D4" s="6" t="n">
        <v>27500</v>
      </c>
    </row>
    <row r="5">
      <c r="A5" s="4" t="inlineStr">
        <is>
          <t>Repayments of convertible promissory notes</t>
        </is>
      </c>
      <c r="C5" s="6" t="n">
        <v>39517</v>
      </c>
      <c r="D5" s="6" t="n">
        <v>39500</v>
      </c>
    </row>
    <row r="6">
      <c r="A6" s="4" t="inlineStr">
        <is>
          <t>Number of shares issued converted, value</t>
        </is>
      </c>
      <c r="C6" s="5" t="n">
        <v>403824</v>
      </c>
      <c r="D6" s="6" t="n">
        <v>158105</v>
      </c>
    </row>
    <row r="7">
      <c r="A7" s="4" t="inlineStr">
        <is>
          <t>Convertible Notes Payable [Member]</t>
        </is>
      </c>
    </row>
    <row r="8">
      <c r="A8" s="4" t="inlineStr">
        <is>
          <t>Debt, face amount</t>
        </is>
      </c>
      <c r="B8" s="5" t="n">
        <v>126923</v>
      </c>
    </row>
    <row r="9">
      <c r="A9" s="4" t="inlineStr">
        <is>
          <t>Number of shares issued for debt conversion</t>
        </is>
      </c>
      <c r="C9" s="6" t="n">
        <v>28026792</v>
      </c>
    </row>
    <row r="10">
      <c r="A10" s="4" t="inlineStr">
        <is>
          <t>Number of shares issued for debt conversion, value</t>
        </is>
      </c>
      <c r="C10" s="5" t="n">
        <v>175000</v>
      </c>
    </row>
    <row r="11">
      <c r="A11" s="4" t="inlineStr">
        <is>
          <t>Convertible notes</t>
        </is>
      </c>
      <c r="B11" s="5" t="n">
        <v>714500</v>
      </c>
    </row>
    <row r="12">
      <c r="A12" s="4" t="inlineStr">
        <is>
          <t>Number of shares issued converted</t>
        </is>
      </c>
      <c r="C12" s="6" t="n">
        <v>8454828</v>
      </c>
    </row>
    <row r="13">
      <c r="A13" s="4" t="inlineStr">
        <is>
          <t>Number of shares issued converted, value</t>
        </is>
      </c>
      <c r="C13" s="5" t="n">
        <v>78355</v>
      </c>
    </row>
    <row r="14">
      <c r="A14" s="4" t="inlineStr">
        <is>
          <t>Convertible Notes Payable [Member] | Higher Than Market Price [Member]</t>
        </is>
      </c>
    </row>
    <row r="15">
      <c r="A15" s="4" t="inlineStr">
        <is>
          <t>Number of shares issued for debt conversion, value</t>
        </is>
      </c>
      <c r="C15" s="6" t="n">
        <v>110000</v>
      </c>
    </row>
    <row r="16">
      <c r="A16" s="4" t="inlineStr">
        <is>
          <t>Convertible Notes Payable [Member] | First Note [Member]</t>
        </is>
      </c>
    </row>
    <row r="17">
      <c r="A17" s="4" t="inlineStr">
        <is>
          <t>Debt, face amount</t>
        </is>
      </c>
      <c r="C17" s="6" t="n">
        <v>713500</v>
      </c>
    </row>
    <row r="18">
      <c r="A18" s="4" t="inlineStr">
        <is>
          <t>Accrued interest</t>
        </is>
      </c>
      <c r="C18" s="5" t="n">
        <v>39517</v>
      </c>
    </row>
    <row r="19">
      <c r="A19" s="4" t="inlineStr">
        <is>
          <t>Number of common stock shares issued</t>
        </is>
      </c>
      <c r="C19" s="6" t="n">
        <v>81792</v>
      </c>
    </row>
    <row r="20">
      <c r="A20" s="4" t="inlineStr">
        <is>
          <t>Number of common stock shares</t>
        </is>
      </c>
      <c r="C20" s="5" t="n">
        <v>1420</v>
      </c>
    </row>
    <row r="21">
      <c r="A21" s="4" t="inlineStr">
        <is>
          <t>Debt settlement amount</t>
        </is>
      </c>
      <c r="C21" s="6" t="n">
        <v>113151</v>
      </c>
    </row>
    <row r="22">
      <c r="A22" s="4" t="inlineStr">
        <is>
          <t>Gain on the extinguishment of debt</t>
        </is>
      </c>
      <c r="C22" s="6" t="n">
        <v>17531</v>
      </c>
    </row>
    <row r="23">
      <c r="A23" s="4" t="inlineStr">
        <is>
          <t>Repayments of convertible promissory notes</t>
        </is>
      </c>
      <c r="C23" s="5" t="n">
        <v>5250</v>
      </c>
    </row>
    <row r="24">
      <c r="A24" s="4" t="inlineStr">
        <is>
          <t>Convertible Notes Payable [Member] | Investor [Member]</t>
        </is>
      </c>
    </row>
    <row r="25">
      <c r="A25" s="4" t="inlineStr">
        <is>
          <t>Debt, face amount</t>
        </is>
      </c>
      <c r="D25" s="6" t="n">
        <v>894000</v>
      </c>
    </row>
    <row r="26">
      <c r="A26" s="4" t="inlineStr">
        <is>
          <t>Convertible Notes Payable [Member] | Minimum [Member]</t>
        </is>
      </c>
    </row>
    <row r="27">
      <c r="A27" s="4" t="inlineStr">
        <is>
          <t>Debt interest rate</t>
        </is>
      </c>
      <c r="C27" s="4" t="inlineStr">
        <is>
          <t>0.00%</t>
        </is>
      </c>
    </row>
    <row r="28">
      <c r="A28" s="4" t="inlineStr">
        <is>
          <t>Debt instrument term</t>
        </is>
      </c>
      <c r="C28" s="4" t="inlineStr">
        <is>
          <t>1 year</t>
        </is>
      </c>
    </row>
    <row r="29">
      <c r="A29" s="4" t="inlineStr">
        <is>
          <t>Debt instrument convertible conversion price</t>
        </is>
      </c>
      <c r="C29" s="9" t="n">
        <v>0.15</v>
      </c>
    </row>
    <row r="30">
      <c r="A30" s="4" t="inlineStr">
        <is>
          <t>Convertible Notes Payable [Member] | Maximum [Member]</t>
        </is>
      </c>
    </row>
    <row r="31">
      <c r="A31" s="4" t="inlineStr">
        <is>
          <t>Debt interest rate</t>
        </is>
      </c>
      <c r="C31" s="4" t="inlineStr">
        <is>
          <t>14.00%</t>
        </is>
      </c>
    </row>
    <row r="32">
      <c r="A32" s="4" t="inlineStr">
        <is>
          <t>Debt instrument term</t>
        </is>
      </c>
      <c r="C32" s="4" t="inlineStr">
        <is>
          <t>2 years</t>
        </is>
      </c>
    </row>
    <row r="33">
      <c r="A33" s="4" t="inlineStr">
        <is>
          <t>Debt instrument convertible conversion price</t>
        </is>
      </c>
      <c r="C33" s="9" t="n">
        <v>1.5</v>
      </c>
    </row>
    <row r="34">
      <c r="A34" s="4" t="inlineStr">
        <is>
          <t>Convertible Notes Payable One [Member]</t>
        </is>
      </c>
    </row>
    <row r="35">
      <c r="A35" s="4" t="inlineStr">
        <is>
          <t>Debt instrument, description</t>
        </is>
      </c>
      <c r="B35" s="4" t="inlineStr">
        <is>
          <t>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t>
        </is>
      </c>
    </row>
    <row r="36">
      <c r="A36" s="4" t="inlineStr">
        <is>
          <t>Loans payable</t>
        </is>
      </c>
      <c r="D36" s="5" t="n">
        <v>205278</v>
      </c>
    </row>
    <row r="37">
      <c r="A37" s="4" t="inlineStr">
        <is>
          <t>Convertible Notes Payable One [Member] | Minimum [Member]</t>
        </is>
      </c>
    </row>
    <row r="38">
      <c r="A38" s="4" t="inlineStr">
        <is>
          <t>Debt instrument term</t>
        </is>
      </c>
      <c r="B38" s="4" t="inlineStr">
        <is>
          <t>1 year</t>
        </is>
      </c>
    </row>
    <row r="39">
      <c r="A39" s="4" t="inlineStr">
        <is>
          <t>Convertible Notes Payable One [Member] | Maximum [Member]</t>
        </is>
      </c>
    </row>
    <row r="40">
      <c r="A40" s="4" t="inlineStr">
        <is>
          <t>Debt instrument term</t>
        </is>
      </c>
      <c r="B40" s="4" t="inlineStr">
        <is>
          <t>2 years</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CARE Loans (Details Narrative) - USD ($)</t>
        </is>
      </c>
      <c r="B1" s="2" t="inlineStr">
        <is>
          <t>Jun. 10, 2020</t>
        </is>
      </c>
      <c r="C1" s="2" t="inlineStr">
        <is>
          <t>Apr. 30, 2020</t>
        </is>
      </c>
    </row>
    <row r="2">
      <c r="A2" s="4" t="inlineStr">
        <is>
          <t>Paycheck Protection Program [Member]</t>
        </is>
      </c>
    </row>
    <row r="3">
      <c r="A3" s="4" t="inlineStr">
        <is>
          <t>Debt, face amount</t>
        </is>
      </c>
      <c r="C3" s="5" t="n">
        <v>67870</v>
      </c>
    </row>
    <row r="4">
      <c r="A4" s="4" t="inlineStr">
        <is>
          <t>Debt interest rate</t>
        </is>
      </c>
      <c r="C4" s="4" t="inlineStr">
        <is>
          <t>1.00%</t>
        </is>
      </c>
    </row>
    <row r="5">
      <c r="A5" s="4" t="inlineStr">
        <is>
          <t>EIDL Loan [Member] | SBA Loan Agreement [Member]</t>
        </is>
      </c>
    </row>
    <row r="6">
      <c r="A6" s="4" t="inlineStr">
        <is>
          <t>Debt, face amount</t>
        </is>
      </c>
      <c r="B6" s="5" t="n">
        <v>150000</v>
      </c>
    </row>
    <row r="7">
      <c r="A7" s="4" t="inlineStr">
        <is>
          <t>Debt interest rate</t>
        </is>
      </c>
      <c r="B7" s="4" t="inlineStr">
        <is>
          <t>3.75%</t>
        </is>
      </c>
    </row>
    <row r="8">
      <c r="A8" s="4" t="inlineStr">
        <is>
          <t>Proceeds from loans</t>
        </is>
      </c>
      <c r="B8" s="5" t="n">
        <v>10000</v>
      </c>
    </row>
    <row r="9">
      <c r="A9" s="4" t="inlineStr">
        <is>
          <t>Debt description</t>
        </is>
      </c>
      <c r="B9" s="4" t="inlineStr">
        <is>
          <t>As part of the loan, the Company also received an advance of $10,000 from the SBA. While the SBA refers to this program as an advance, it was written into law as a grant. This means that the amount given through this program does not need to be repaid and has been recognized as Other Incom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RE Loans - Schedule of Loans Payable (Details) - USD ($)</t>
        </is>
      </c>
      <c r="B1" s="2" t="inlineStr">
        <is>
          <t>Dec. 31, 2020</t>
        </is>
      </c>
      <c r="C1" s="2" t="inlineStr">
        <is>
          <t>Dec. 31, 2019</t>
        </is>
      </c>
    </row>
    <row r="2">
      <c r="A2" s="4" t="inlineStr">
        <is>
          <t>Total CARE loans</t>
        </is>
      </c>
      <c r="B2" s="5" t="n">
        <v>217870</v>
      </c>
      <c r="C2" s="4" t="inlineStr">
        <is>
          <t xml:space="preserve"> </t>
        </is>
      </c>
    </row>
    <row r="3">
      <c r="A3" s="4" t="inlineStr">
        <is>
          <t>PPP Loan [Member]</t>
        </is>
      </c>
    </row>
    <row r="4">
      <c r="A4" s="4" t="inlineStr">
        <is>
          <t>Total CARE loans</t>
        </is>
      </c>
      <c r="B4" s="6" t="n">
        <v>67870</v>
      </c>
      <c r="C4" s="4" t="inlineStr">
        <is>
          <t xml:space="preserve"> </t>
        </is>
      </c>
    </row>
    <row r="5">
      <c r="A5" s="4" t="inlineStr">
        <is>
          <t>EIDL Loan [Member]</t>
        </is>
      </c>
    </row>
    <row r="6">
      <c r="A6" s="4" t="inlineStr">
        <is>
          <t>Total CARE loans</t>
        </is>
      </c>
      <c r="B6" s="5" t="n">
        <v>150000</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6" customWidth="1" min="2" max="2"/>
    <col width="73" customWidth="1" min="3" max="3"/>
    <col width="14" customWidth="1" min="4" max="4"/>
    <col width="14" customWidth="1" min="5" max="5"/>
    <col width="14" customWidth="1" min="6" max="6"/>
  </cols>
  <sheetData>
    <row r="1">
      <c r="A1" s="1" t="inlineStr">
        <is>
          <t>Related Party Transactions (Details Narrative) - USD ($)</t>
        </is>
      </c>
      <c r="B1" s="2" t="inlineStr">
        <is>
          <t>Dec. 31, 2017</t>
        </is>
      </c>
      <c r="C1" s="2" t="inlineStr">
        <is>
          <t>Jun. 30, 2018</t>
        </is>
      </c>
      <c r="D1" s="2" t="inlineStr">
        <is>
          <t>Dec. 31, 2020</t>
        </is>
      </c>
      <c r="E1" s="2" t="inlineStr">
        <is>
          <t>Dec. 31, 2019</t>
        </is>
      </c>
      <c r="F1" s="2" t="inlineStr">
        <is>
          <t>Dec. 31, 2016</t>
        </is>
      </c>
    </row>
    <row r="2">
      <c r="A2" s="4" t="inlineStr">
        <is>
          <t>Convertible notes payable</t>
        </is>
      </c>
      <c r="D2" s="5" t="n">
        <v>840673</v>
      </c>
      <c r="E2" s="5" t="n">
        <v>1099278</v>
      </c>
    </row>
    <row r="3">
      <c r="A3" s="4" t="inlineStr">
        <is>
          <t>Deferred wages</t>
        </is>
      </c>
      <c r="D3" s="6" t="n">
        <v>500007</v>
      </c>
      <c r="E3" s="6" t="n">
        <v>374393</v>
      </c>
    </row>
    <row r="4">
      <c r="A4" s="4" t="inlineStr">
        <is>
          <t>Donation amount</t>
        </is>
      </c>
      <c r="D4" s="6" t="n">
        <v>46000</v>
      </c>
    </row>
    <row r="5">
      <c r="A5" s="4" t="inlineStr">
        <is>
          <t>Direct contribution from management team</t>
        </is>
      </c>
      <c r="D5" s="6" t="n">
        <v>33000</v>
      </c>
    </row>
    <row r="6">
      <c r="A6" s="4" t="inlineStr">
        <is>
          <t>Convertible Promissory Notes [Member]</t>
        </is>
      </c>
    </row>
    <row r="7">
      <c r="A7" s="4" t="inlineStr">
        <is>
          <t>Convertible notes payable</t>
        </is>
      </c>
      <c r="B7" s="5" t="n">
        <v>670047</v>
      </c>
      <c r="C7" s="5" t="n">
        <v>214499</v>
      </c>
      <c r="D7" s="5" t="n">
        <v>884546</v>
      </c>
      <c r="E7" s="5" t="n">
        <v>884546</v>
      </c>
      <c r="F7" s="5" t="n">
        <v>428997</v>
      </c>
    </row>
    <row r="8">
      <c r="A8" s="4" t="inlineStr">
        <is>
          <t>Convertible promissory notes due date</t>
        </is>
      </c>
      <c r="B8" s="4" t="inlineStr">
        <is>
          <t>Mar. 31,
		2019</t>
        </is>
      </c>
      <c r="C8" s="4" t="inlineStr">
        <is>
          <t>Mar. 31,
		2019</t>
        </is>
      </c>
    </row>
    <row r="9">
      <c r="A9" s="4" t="inlineStr">
        <is>
          <t>Due to related parties</t>
        </is>
      </c>
      <c r="B9" s="5" t="n">
        <v>241050</v>
      </c>
    </row>
    <row r="10">
      <c r="A10" s="4" t="inlineStr">
        <is>
          <t>Convertible interest rate</t>
        </is>
      </c>
      <c r="B10" s="4" t="inlineStr">
        <is>
          <t>10.00%</t>
        </is>
      </c>
      <c r="D10" s="4" t="inlineStr">
        <is>
          <t>3.00%</t>
        </is>
      </c>
    </row>
    <row r="11">
      <c r="A11" s="4" t="inlineStr">
        <is>
          <t>Convertible notes price per share</t>
        </is>
      </c>
      <c r="B11" s="9" t="n">
        <v>0.75</v>
      </c>
    </row>
    <row r="12">
      <c r="A12" s="4" t="inlineStr">
        <is>
          <t>Convertible notes maturity, description</t>
        </is>
      </c>
      <c r="C12" s="4" t="inlineStr">
        <is>
          <t>Represent 50% of the related party notes that matured on March 31, 2018.</t>
        </is>
      </c>
    </row>
    <row r="13">
      <c r="A13" s="4" t="inlineStr">
        <is>
          <t>Deferred interest</t>
        </is>
      </c>
      <c r="D13" s="5" t="n">
        <v>249102</v>
      </c>
    </row>
    <row r="14">
      <c r="A14" s="4" t="inlineStr">
        <is>
          <t>Convertible Promissory Notes [Member] | Maximum [Member]</t>
        </is>
      </c>
    </row>
    <row r="15">
      <c r="A15" s="4" t="inlineStr">
        <is>
          <t>Percentage of debt converted into shares</t>
        </is>
      </c>
      <c r="B15"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Liabilities (Details Narrative) - USD ($)</t>
        </is>
      </c>
      <c r="B1" s="2" t="inlineStr">
        <is>
          <t>Dec. 31, 2020</t>
        </is>
      </c>
      <c r="C1" s="2" t="inlineStr">
        <is>
          <t>Dec. 31, 2019</t>
        </is>
      </c>
    </row>
    <row r="2">
      <c r="A2" s="4" t="inlineStr">
        <is>
          <t>Derivative liabilities</t>
        </is>
      </c>
      <c r="B2" s="4" t="inlineStr">
        <is>
          <t xml:space="preserve"> </t>
        </is>
      </c>
      <c r="C2" s="5" t="n">
        <v>223536</v>
      </c>
    </row>
    <row r="3">
      <c r="A3" s="4" t="inlineStr">
        <is>
          <t>Additional derivative liability with a fair value</t>
        </is>
      </c>
      <c r="B3" s="6" t="n">
        <v>223536</v>
      </c>
    </row>
    <row r="4">
      <c r="A4" s="4" t="inlineStr">
        <is>
          <t>Preferred Stock Series A [Member]</t>
        </is>
      </c>
    </row>
    <row r="5">
      <c r="A5" s="4" t="inlineStr">
        <is>
          <t>Derivative liabilities</t>
        </is>
      </c>
      <c r="B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9" customWidth="1" min="7" max="7"/>
    <col width="13" customWidth="1" min="8" max="8"/>
  </cols>
  <sheetData>
    <row r="1">
      <c r="A1" s="1" t="inlineStr">
        <is>
          <t>Consolidated Statements of Changes in Stockholders' Deficit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Accumulated Deficit [Member]</t>
        </is>
      </c>
      <c r="H1" s="2" t="inlineStr">
        <is>
          <t>Total</t>
        </is>
      </c>
    </row>
    <row r="2">
      <c r="A2" s="4" t="inlineStr">
        <is>
          <t>Balance at Dec. 31, 2018</t>
        </is>
      </c>
      <c r="B2" s="5" t="n">
        <v>100</v>
      </c>
      <c r="C2" s="4" t="inlineStr">
        <is>
          <t xml:space="preserve"> </t>
        </is>
      </c>
      <c r="D2" s="4" t="inlineStr">
        <is>
          <t xml:space="preserve"> </t>
        </is>
      </c>
      <c r="E2" s="5" t="n">
        <v>6336</v>
      </c>
      <c r="F2" s="5" t="n">
        <v>19367130</v>
      </c>
      <c r="G2" s="5" t="n">
        <v>-22823194</v>
      </c>
      <c r="H2" s="5" t="n">
        <v>-3449628</v>
      </c>
    </row>
    <row r="3">
      <c r="A3" s="4" t="inlineStr">
        <is>
          <t>Balance, shares at Dec. 31, 2018</t>
        </is>
      </c>
      <c r="B3" s="6" t="n">
        <v>1000000</v>
      </c>
      <c r="C3" s="4" t="inlineStr">
        <is>
          <t xml:space="preserve"> </t>
        </is>
      </c>
      <c r="D3" s="4" t="inlineStr">
        <is>
          <t xml:space="preserve"> </t>
        </is>
      </c>
      <c r="E3" s="6" t="n">
        <v>63363436</v>
      </c>
    </row>
    <row r="4">
      <c r="A4" s="4" t="inlineStr">
        <is>
          <t>Issuance of common stock for services</t>
        </is>
      </c>
      <c r="B4" s="4" t="inlineStr">
        <is>
          <t xml:space="preserve"> </t>
        </is>
      </c>
      <c r="C4" s="4" t="inlineStr">
        <is>
          <t xml:space="preserve"> </t>
        </is>
      </c>
      <c r="E4" s="5" t="n">
        <v>620</v>
      </c>
      <c r="F4" s="6" t="n">
        <v>76260</v>
      </c>
      <c r="G4" s="4" t="inlineStr">
        <is>
          <t xml:space="preserve"> </t>
        </is>
      </c>
      <c r="H4" s="6" t="n">
        <v>76880</v>
      </c>
    </row>
    <row r="5">
      <c r="A5" s="4" t="inlineStr">
        <is>
          <t>Issuance of common stock for services, shares</t>
        </is>
      </c>
      <c r="B5" s="4" t="inlineStr">
        <is>
          <t xml:space="preserve"> </t>
        </is>
      </c>
      <c r="C5" s="4" t="inlineStr">
        <is>
          <t xml:space="preserve"> </t>
        </is>
      </c>
      <c r="E5" s="6" t="n">
        <v>6200000</v>
      </c>
    </row>
    <row r="6">
      <c r="A6" s="4" t="inlineStr">
        <is>
          <t>Issuance of common stock for conversion of debt</t>
        </is>
      </c>
      <c r="B6" s="4" t="inlineStr">
        <is>
          <t xml:space="preserve"> </t>
        </is>
      </c>
      <c r="C6" s="4" t="inlineStr">
        <is>
          <t xml:space="preserve"> </t>
        </is>
      </c>
      <c r="E6" s="5" t="n">
        <v>3761</v>
      </c>
      <c r="F6" s="6" t="n">
        <v>154344</v>
      </c>
      <c r="G6" s="4" t="inlineStr">
        <is>
          <t xml:space="preserve"> </t>
        </is>
      </c>
      <c r="H6" s="6" t="n">
        <v>158105</v>
      </c>
    </row>
    <row r="7">
      <c r="A7" s="4" t="inlineStr">
        <is>
          <t>Issuance of common stock for conversion of debt, shares</t>
        </is>
      </c>
      <c r="B7" s="4" t="inlineStr">
        <is>
          <t xml:space="preserve"> </t>
        </is>
      </c>
      <c r="C7" s="4" t="inlineStr">
        <is>
          <t xml:space="preserve"> </t>
        </is>
      </c>
      <c r="E7" s="6" t="n">
        <v>37606359</v>
      </c>
    </row>
    <row r="8">
      <c r="A8" s="4" t="inlineStr">
        <is>
          <t>Issuance of common stock for financings</t>
        </is>
      </c>
      <c r="B8" s="4" t="inlineStr">
        <is>
          <t xml:space="preserve"> </t>
        </is>
      </c>
      <c r="C8" s="4" t="inlineStr">
        <is>
          <t xml:space="preserve"> </t>
        </is>
      </c>
      <c r="E8" s="5" t="n">
        <v>25</v>
      </c>
      <c r="F8" s="6" t="n">
        <v>3075</v>
      </c>
      <c r="G8" s="4" t="inlineStr">
        <is>
          <t xml:space="preserve"> </t>
        </is>
      </c>
      <c r="H8" s="6" t="n">
        <v>3100</v>
      </c>
    </row>
    <row r="9">
      <c r="A9" s="4" t="inlineStr">
        <is>
          <t>Issuance of common stock for financings, shares</t>
        </is>
      </c>
      <c r="B9" s="4" t="inlineStr">
        <is>
          <t xml:space="preserve"> </t>
        </is>
      </c>
      <c r="C9" s="4" t="inlineStr">
        <is>
          <t xml:space="preserve"> </t>
        </is>
      </c>
      <c r="E9" s="6" t="n">
        <v>250000</v>
      </c>
    </row>
    <row r="10">
      <c r="A10" s="4" t="inlineStr">
        <is>
          <t>Issuance of warrants for services</t>
        </is>
      </c>
      <c r="F10" s="6" t="n">
        <v>54791</v>
      </c>
      <c r="H10" s="6" t="n">
        <v>54791</v>
      </c>
    </row>
    <row r="11">
      <c r="A11" s="4" t="inlineStr">
        <is>
          <t>Fair Value of common stock issued to management</t>
        </is>
      </c>
      <c r="E11" s="4" t="inlineStr">
        <is>
          <t xml:space="preserve"> </t>
        </is>
      </c>
      <c r="F11" s="6" t="n">
        <v>-4461</v>
      </c>
      <c r="G11" s="4" t="inlineStr">
        <is>
          <t xml:space="preserve"> </t>
        </is>
      </c>
      <c r="H11" s="6" t="n">
        <v>-4461</v>
      </c>
    </row>
    <row r="12">
      <c r="A12" s="4" t="inlineStr">
        <is>
          <t>Issuance of preferred stock</t>
        </is>
      </c>
      <c r="C12" s="5" t="n">
        <v>1</v>
      </c>
      <c r="E12" s="4" t="inlineStr">
        <is>
          <t xml:space="preserve"> </t>
        </is>
      </c>
      <c r="F12" s="6" t="n">
        <v>149999</v>
      </c>
      <c r="G12" s="4" t="inlineStr">
        <is>
          <t xml:space="preserve"> </t>
        </is>
      </c>
      <c r="H12" s="6" t="n">
        <v>150000</v>
      </c>
    </row>
    <row r="13">
      <c r="A13" s="4" t="inlineStr">
        <is>
          <t>Issuance of preferred stock, shares</t>
        </is>
      </c>
      <c r="C13" s="6" t="n">
        <v>150</v>
      </c>
      <c r="E13" s="4" t="inlineStr">
        <is>
          <t xml:space="preserve"> </t>
        </is>
      </c>
    </row>
    <row r="14">
      <c r="A14" s="4" t="inlineStr">
        <is>
          <t>Deemed dividend on fair value of warrants &amp; conversion feature associated with preferred stock</t>
        </is>
      </c>
      <c r="F14" s="6" t="n">
        <v>150000</v>
      </c>
      <c r="G14" s="6" t="n">
        <v>-150000</v>
      </c>
      <c r="H14" s="4" t="inlineStr">
        <is>
          <t xml:space="preserve"> </t>
        </is>
      </c>
    </row>
    <row r="15">
      <c r="A15" s="4" t="inlineStr">
        <is>
          <t>Cancellation of retention bonus shares</t>
        </is>
      </c>
      <c r="E15" s="5" t="n">
        <v>-3600</v>
      </c>
      <c r="F15" s="6" t="n">
        <v>3600</v>
      </c>
      <c r="G15" s="4" t="inlineStr">
        <is>
          <t xml:space="preserve"> </t>
        </is>
      </c>
      <c r="H15" s="4" t="inlineStr">
        <is>
          <t xml:space="preserve"> </t>
        </is>
      </c>
    </row>
    <row r="16">
      <c r="A16" s="4" t="inlineStr">
        <is>
          <t>Cancellation of retention bonus shares,shares</t>
        </is>
      </c>
      <c r="E16" s="6" t="n">
        <v>-36000000</v>
      </c>
    </row>
    <row r="17">
      <c r="A17" s="4" t="inlineStr">
        <is>
          <t>Net loss</t>
        </is>
      </c>
      <c r="E17" s="4" t="inlineStr">
        <is>
          <t xml:space="preserve"> </t>
        </is>
      </c>
      <c r="F17" s="4" t="inlineStr">
        <is>
          <t xml:space="preserve"> </t>
        </is>
      </c>
      <c r="G17" s="6" t="n">
        <v>-586325</v>
      </c>
      <c r="H17" s="6" t="n">
        <v>-586325</v>
      </c>
    </row>
    <row r="18">
      <c r="A18" s="4" t="inlineStr">
        <is>
          <t>Balance at Dec. 31, 2019</t>
        </is>
      </c>
      <c r="B18" s="5" t="n">
        <v>100</v>
      </c>
      <c r="C18" s="5" t="n">
        <v>1</v>
      </c>
      <c r="D18" s="4" t="inlineStr">
        <is>
          <t xml:space="preserve"> </t>
        </is>
      </c>
      <c r="E18" s="5" t="n">
        <v>7142</v>
      </c>
      <c r="F18" s="6" t="n">
        <v>19954738</v>
      </c>
      <c r="G18" s="6" t="n">
        <v>-23559519</v>
      </c>
      <c r="H18" s="6" t="n">
        <v>-3597538</v>
      </c>
    </row>
    <row r="19">
      <c r="A19" s="4" t="inlineStr">
        <is>
          <t>Balance, Shares at Dec. 31, 2019</t>
        </is>
      </c>
      <c r="B19" s="6" t="n">
        <v>1000000</v>
      </c>
      <c r="C19" s="6" t="n">
        <v>150</v>
      </c>
      <c r="D19" s="4" t="inlineStr">
        <is>
          <t xml:space="preserve"> </t>
        </is>
      </c>
      <c r="E19" s="6" t="n">
        <v>71419795</v>
      </c>
    </row>
    <row r="20">
      <c r="A20" s="4" t="inlineStr">
        <is>
          <t>Issuance of common stock for services</t>
        </is>
      </c>
      <c r="B20" s="4" t="inlineStr">
        <is>
          <t xml:space="preserve"> </t>
        </is>
      </c>
      <c r="C20" s="4" t="inlineStr">
        <is>
          <t xml:space="preserve"> </t>
        </is>
      </c>
      <c r="D20" s="4" t="inlineStr">
        <is>
          <t xml:space="preserve"> </t>
        </is>
      </c>
      <c r="E20" s="5" t="n">
        <v>1300</v>
      </c>
      <c r="F20" s="6" t="n">
        <v>170283</v>
      </c>
      <c r="G20" s="4" t="inlineStr">
        <is>
          <t xml:space="preserve"> </t>
        </is>
      </c>
      <c r="H20" s="6" t="n">
        <v>171583</v>
      </c>
    </row>
    <row r="21">
      <c r="A21" s="4" t="inlineStr">
        <is>
          <t>Issuance of common stock for services, shares</t>
        </is>
      </c>
      <c r="B21" s="4" t="inlineStr">
        <is>
          <t xml:space="preserve"> </t>
        </is>
      </c>
      <c r="C21" s="4" t="inlineStr">
        <is>
          <t xml:space="preserve"> </t>
        </is>
      </c>
      <c r="D21" s="4" t="inlineStr">
        <is>
          <t xml:space="preserve"> </t>
        </is>
      </c>
      <c r="E21" s="6" t="n">
        <v>13000000</v>
      </c>
    </row>
    <row r="22">
      <c r="A22" s="4" t="inlineStr">
        <is>
          <t>Issuance of common stock for conversion of debt</t>
        </is>
      </c>
      <c r="B22" s="4" t="inlineStr">
        <is>
          <t xml:space="preserve"> </t>
        </is>
      </c>
      <c r="C22" s="4" t="inlineStr">
        <is>
          <t xml:space="preserve"> </t>
        </is>
      </c>
      <c r="D22" s="4" t="inlineStr">
        <is>
          <t xml:space="preserve"> </t>
        </is>
      </c>
      <c r="E22" s="5" t="n">
        <v>5361</v>
      </c>
      <c r="F22" s="6" t="n">
        <v>398463</v>
      </c>
      <c r="G22" s="4" t="inlineStr">
        <is>
          <t xml:space="preserve"> </t>
        </is>
      </c>
      <c r="H22" s="6" t="n">
        <v>403824</v>
      </c>
    </row>
    <row r="23">
      <c r="A23" s="4" t="inlineStr">
        <is>
          <t>Issuance of common stock for conversion of debt, shares</t>
        </is>
      </c>
      <c r="B23" s="4" t="inlineStr">
        <is>
          <t xml:space="preserve"> </t>
        </is>
      </c>
      <c r="C23" s="4" t="inlineStr">
        <is>
          <t xml:space="preserve"> </t>
        </is>
      </c>
      <c r="D23" s="4" t="inlineStr">
        <is>
          <t xml:space="preserve"> </t>
        </is>
      </c>
      <c r="E23" s="6" t="n">
        <v>53612687</v>
      </c>
    </row>
    <row r="24">
      <c r="A24" s="4" t="inlineStr">
        <is>
          <t>Proceeds from issuance of preferred stock for financing</t>
        </is>
      </c>
      <c r="C24" s="4" t="inlineStr">
        <is>
          <t xml:space="preserve"> </t>
        </is>
      </c>
      <c r="D24" s="4" t="inlineStr">
        <is>
          <t xml:space="preserve"> </t>
        </is>
      </c>
      <c r="F24" s="6" t="n">
        <v>250000</v>
      </c>
      <c r="G24" s="4" t="inlineStr">
        <is>
          <t xml:space="preserve"> </t>
        </is>
      </c>
      <c r="H24" s="6" t="n">
        <v>250000</v>
      </c>
    </row>
    <row r="25">
      <c r="A25" s="4" t="inlineStr">
        <is>
          <t>Proceeds from issuance of preferred stock for financing, shares</t>
        </is>
      </c>
      <c r="C25" s="6" t="n">
        <v>100</v>
      </c>
      <c r="D25" s="6" t="n">
        <v>150</v>
      </c>
    </row>
    <row r="26">
      <c r="A26" s="4" t="inlineStr">
        <is>
          <t>Fair value of warrants issued for services</t>
        </is>
      </c>
      <c r="B26" s="4" t="inlineStr">
        <is>
          <t xml:space="preserve"> </t>
        </is>
      </c>
      <c r="C26" s="4" t="inlineStr">
        <is>
          <t xml:space="preserve"> </t>
        </is>
      </c>
      <c r="D26" s="4" t="inlineStr">
        <is>
          <t xml:space="preserve"> </t>
        </is>
      </c>
      <c r="E26" s="4" t="inlineStr">
        <is>
          <t xml:space="preserve"> </t>
        </is>
      </c>
      <c r="F26" s="6" t="n">
        <v>3793</v>
      </c>
      <c r="G26" s="4" t="inlineStr">
        <is>
          <t xml:space="preserve"> </t>
        </is>
      </c>
      <c r="H26" s="6" t="n">
        <v>3793</v>
      </c>
    </row>
    <row r="27">
      <c r="A27" s="4" t="inlineStr">
        <is>
          <t>Deemed dividend</t>
        </is>
      </c>
      <c r="D27" s="4" t="inlineStr">
        <is>
          <t xml:space="preserve"> </t>
        </is>
      </c>
      <c r="F27" s="6" t="n">
        <v>250000</v>
      </c>
      <c r="G27" s="6" t="n">
        <v>-250000</v>
      </c>
      <c r="H27" s="4" t="inlineStr">
        <is>
          <t xml:space="preserve"> </t>
        </is>
      </c>
    </row>
    <row r="28">
      <c r="A28" s="4" t="inlineStr">
        <is>
          <t>Gains from the forgiveness of debt - related party</t>
        </is>
      </c>
      <c r="B28" s="4" t="inlineStr">
        <is>
          <t xml:space="preserve"> </t>
        </is>
      </c>
      <c r="C28" s="4" t="inlineStr">
        <is>
          <t xml:space="preserve"> </t>
        </is>
      </c>
      <c r="D28" s="4" t="inlineStr">
        <is>
          <t xml:space="preserve"> </t>
        </is>
      </c>
      <c r="E28" s="4" t="inlineStr">
        <is>
          <t xml:space="preserve"> </t>
        </is>
      </c>
      <c r="F28" s="6" t="n">
        <v>32648</v>
      </c>
      <c r="G28" s="4" t="inlineStr">
        <is>
          <t xml:space="preserve"> </t>
        </is>
      </c>
      <c r="H28" s="6" t="n">
        <v>32648</v>
      </c>
    </row>
    <row r="29">
      <c r="A29" s="4" t="inlineStr">
        <is>
          <t>Net loss</t>
        </is>
      </c>
      <c r="E29" s="4" t="inlineStr">
        <is>
          <t xml:space="preserve"> </t>
        </is>
      </c>
      <c r="F29" s="4" t="inlineStr">
        <is>
          <t xml:space="preserve"> </t>
        </is>
      </c>
      <c r="G29" s="6" t="n">
        <v>-368407</v>
      </c>
      <c r="H29" s="6" t="n">
        <v>-368407</v>
      </c>
    </row>
    <row r="30">
      <c r="A30" s="4" t="inlineStr">
        <is>
          <t>Balance at Dec. 31, 2020</t>
        </is>
      </c>
      <c r="B30" s="5" t="n">
        <v>100</v>
      </c>
      <c r="C30" s="5" t="n">
        <v>1</v>
      </c>
      <c r="D30" s="4" t="inlineStr">
        <is>
          <t xml:space="preserve"> </t>
        </is>
      </c>
      <c r="E30" s="5" t="n">
        <v>13803</v>
      </c>
      <c r="F30" s="5" t="n">
        <v>21059925</v>
      </c>
      <c r="G30" s="5" t="n">
        <v>-24177926</v>
      </c>
      <c r="H30" s="5" t="n">
        <v>-3104097</v>
      </c>
    </row>
    <row r="31">
      <c r="A31" s="4" t="inlineStr">
        <is>
          <t>Balance, Shares at Dec. 31, 2020</t>
        </is>
      </c>
      <c r="B31" s="6" t="n">
        <v>1000000</v>
      </c>
      <c r="C31" s="6" t="n">
        <v>250</v>
      </c>
      <c r="D31" s="6" t="n">
        <v>150</v>
      </c>
      <c r="E31" s="6" t="n">
        <v>138032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Liabilities - Schedule of Derivative Liabilities Conversion Feature (Details)</t>
        </is>
      </c>
      <c r="B1" s="2" t="inlineStr">
        <is>
          <t>12 Months Ended</t>
        </is>
      </c>
    </row>
    <row r="2">
      <c r="B2" s="2" t="inlineStr">
        <is>
          <t>Dec. 31, 2019USD ($)</t>
        </is>
      </c>
      <c r="C2" s="2" t="inlineStr">
        <is>
          <t>Dec. 31, 2020USD ($)</t>
        </is>
      </c>
    </row>
    <row r="3">
      <c r="A3" s="4" t="inlineStr">
        <is>
          <t>Conversion feature</t>
        </is>
      </c>
      <c r="B3" s="5" t="n">
        <v>223536</v>
      </c>
      <c r="C3" s="4" t="inlineStr">
        <is>
          <t xml:space="preserve"> </t>
        </is>
      </c>
    </row>
    <row r="4">
      <c r="A4" s="4" t="inlineStr">
        <is>
          <t>Black-Scholes-Merton Pricing Model [Member] | Risk-free Interest Rate [Member]</t>
        </is>
      </c>
    </row>
    <row r="5">
      <c r="A5" s="4" t="inlineStr">
        <is>
          <t>Fair value assumptions, measurement input, percentages</t>
        </is>
      </c>
      <c r="B5" s="10" t="n">
        <v>1.56</v>
      </c>
    </row>
    <row r="6">
      <c r="A6" s="4" t="inlineStr">
        <is>
          <t>Black-Scholes-Merton Pricing Model [Member] | Expected Volatility [Member]</t>
        </is>
      </c>
    </row>
    <row r="7">
      <c r="A7" s="4" t="inlineStr">
        <is>
          <t>Fair value assumptions, measurement input, percentages</t>
        </is>
      </c>
      <c r="B7" s="10" t="n">
        <v>297.87</v>
      </c>
    </row>
    <row r="8">
      <c r="A8" s="4" t="inlineStr">
        <is>
          <t>Black-Scholes-Merton Pricing Model [Member] | Expected Life (in years) [Member] | Minimum [Member]</t>
        </is>
      </c>
    </row>
    <row r="9">
      <c r="A9" s="4" t="inlineStr">
        <is>
          <t>Fair value assumptions, measurement input, term</t>
        </is>
      </c>
      <c r="B9" s="4" t="inlineStr">
        <is>
          <t>1 month 6 days</t>
        </is>
      </c>
    </row>
    <row r="10">
      <c r="A10" s="4" t="inlineStr">
        <is>
          <t>Black-Scholes-Merton Pricing Model [Member] | Expected Life (in years) [Member] | Maximum [Member]</t>
        </is>
      </c>
    </row>
    <row r="11">
      <c r="A11" s="4" t="inlineStr">
        <is>
          <t>Fair value assumptions, measurement input, term</t>
        </is>
      </c>
      <c r="B11" s="4" t="inlineStr">
        <is>
          <t>92 months 23 days</t>
        </is>
      </c>
    </row>
    <row r="12">
      <c r="A12" s="4" t="inlineStr">
        <is>
          <t>Black-Scholes-Merton Pricing Model [Member] | Expected Dividend Yield [Member]</t>
        </is>
      </c>
    </row>
    <row r="13">
      <c r="A13" s="4" t="inlineStr">
        <is>
          <t>Fair value assumptions, measurement input, percentages</t>
        </is>
      </c>
      <c r="B13"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Operating loss carryforward</t>
        </is>
      </c>
      <c r="B4" s="5" t="n">
        <v>1684273</v>
      </c>
    </row>
    <row r="5">
      <c r="A5" s="4" t="inlineStr">
        <is>
          <t>Income tax expiration</t>
        </is>
      </c>
      <c r="B5" s="4" t="inlineStr">
        <is>
          <t>202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s of Income Tax Provision Tax Rate (Details) - USD ($)</t>
        </is>
      </c>
      <c r="B1" s="2" t="inlineStr">
        <is>
          <t>12 Months Ended</t>
        </is>
      </c>
    </row>
    <row r="2">
      <c r="B2" s="2" t="inlineStr">
        <is>
          <t>Dec. 31, 2020</t>
        </is>
      </c>
      <c r="C2" s="2" t="inlineStr">
        <is>
          <t>Dec. 31, 2019</t>
        </is>
      </c>
    </row>
    <row r="3">
      <c r="A3" s="3" t="inlineStr">
        <is>
          <t>Income Tax Disclosure [Abstract]</t>
        </is>
      </c>
    </row>
    <row r="4">
      <c r="A4" s="4" t="inlineStr">
        <is>
          <t>Federal income tax benefit calculated at statutory rate</t>
        </is>
      </c>
      <c r="B4" s="5" t="n">
        <v>104658</v>
      </c>
      <c r="C4" s="5" t="n">
        <v>199000</v>
      </c>
    </row>
    <row r="5">
      <c r="A5" s="4" t="inlineStr">
        <is>
          <t>State income tax benefit, net of federal benefit</t>
        </is>
      </c>
      <c r="B5" s="6" t="n">
        <v>20342</v>
      </c>
      <c r="C5" s="6" t="n">
        <v>43000</v>
      </c>
    </row>
    <row r="6">
      <c r="A6" s="4" t="inlineStr">
        <is>
          <t>Less: Stock based compensation expense</t>
        </is>
      </c>
      <c r="B6" s="6" t="n">
        <v>-60000</v>
      </c>
      <c r="C6" s="6" t="n">
        <v>-26000</v>
      </c>
    </row>
    <row r="7">
      <c r="A7" s="4" t="inlineStr">
        <is>
          <t>Effect of rate change from 34% to 21%</t>
        </is>
      </c>
      <c r="B7" s="6" t="n">
        <v>-2192000</v>
      </c>
      <c r="C7" s="6" t="n">
        <v>-2167000</v>
      </c>
    </row>
    <row r="8">
      <c r="A8" s="4" t="inlineStr">
        <is>
          <t>Change in valuation allowance</t>
        </is>
      </c>
      <c r="B8" s="6" t="n">
        <v>2127000</v>
      </c>
      <c r="C8" s="6" t="n">
        <v>1951000</v>
      </c>
    </row>
    <row r="9">
      <c r="A9" s="4" t="inlineStr">
        <is>
          <t>Net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come Taxes - Schedule of Reconciliations of Income Tax Provision Tax Rate (Details) (Parenthetical)</t>
        </is>
      </c>
      <c r="B1" s="2" t="inlineStr">
        <is>
          <t>12 Months Ended</t>
        </is>
      </c>
    </row>
    <row r="2">
      <c r="B2" s="2" t="inlineStr">
        <is>
          <t>Dec. 31, 2020</t>
        </is>
      </c>
      <c r="C2" s="2" t="inlineStr">
        <is>
          <t>Dec. 31, 2019</t>
        </is>
      </c>
    </row>
    <row r="3">
      <c r="A3" s="3" t="inlineStr">
        <is>
          <t>Income Tax Disclosure [Abstract]</t>
        </is>
      </c>
    </row>
    <row r="4">
      <c r="A4" s="4" t="inlineStr">
        <is>
          <t>Statutory income tax rate</t>
        </is>
      </c>
      <c r="B4" s="4" t="inlineStr">
        <is>
          <t>21.00%</t>
        </is>
      </c>
      <c r="C4" s="4" t="inlineStr">
        <is>
          <t>21.00%</t>
        </is>
      </c>
    </row>
    <row r="5">
      <c r="A5" s="4" t="inlineStr">
        <is>
          <t>Effect of rate change percentage, description</t>
        </is>
      </c>
      <c r="B5" s="4" t="inlineStr">
        <is>
          <t>Effect of rate change from 34% to 21%</t>
        </is>
      </c>
      <c r="C5" s="4" t="inlineStr">
        <is>
          <t>Effect of rate change from 34% to 21%</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operating losses carried forward</t>
        </is>
      </c>
      <c r="B3" s="5" t="n">
        <v>3541782</v>
      </c>
      <c r="C3" s="5" t="n">
        <v>3502539</v>
      </c>
    </row>
    <row r="4">
      <c r="A4" s="4" t="inlineStr">
        <is>
          <t>Less: Valuation allowance</t>
        </is>
      </c>
      <c r="B4" s="6" t="n">
        <v>-3541782</v>
      </c>
      <c r="C4" s="6" t="n">
        <v>-3502539</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80" customWidth="1" min="3" max="3"/>
    <col width="29" customWidth="1" min="4" max="4"/>
    <col width="14" customWidth="1" min="5" max="5"/>
    <col width="80" customWidth="1" min="6" max="6"/>
    <col width="24" customWidth="1" min="7" max="7"/>
    <col width="14" customWidth="1" min="8" max="8"/>
  </cols>
  <sheetData>
    <row r="1">
      <c r="A1" s="1" t="inlineStr">
        <is>
          <t>Equity (Details Narrative) - USD ($)</t>
        </is>
      </c>
      <c r="B1" s="2" t="inlineStr">
        <is>
          <t>Nov. 30, 2020</t>
        </is>
      </c>
      <c r="C1" s="2" t="inlineStr">
        <is>
          <t>Oct. 16, 2018</t>
        </is>
      </c>
      <c r="D1" s="2" t="inlineStr">
        <is>
          <t>Jun. 22, 2018</t>
        </is>
      </c>
      <c r="E1" s="2" t="inlineStr">
        <is>
          <t>Sep. 30, 2020</t>
        </is>
      </c>
      <c r="F1" s="2" t="inlineStr">
        <is>
          <t>Dec. 31, 2020</t>
        </is>
      </c>
      <c r="G1" s="2" t="inlineStr">
        <is>
          <t>Dec. 31, 2019</t>
        </is>
      </c>
      <c r="H1" s="2" t="inlineStr">
        <is>
          <t>Dec. 31, 2018</t>
        </is>
      </c>
    </row>
    <row r="2">
      <c r="A2" s="4" t="inlineStr">
        <is>
          <t>Preferred stock, shares authorized</t>
        </is>
      </c>
      <c r="F2" s="6" t="n">
        <v>10000000</v>
      </c>
    </row>
    <row r="3">
      <c r="A3" s="4" t="inlineStr">
        <is>
          <t>Deemed dividend</t>
        </is>
      </c>
      <c r="F3" s="4" t="inlineStr">
        <is>
          <t xml:space="preserve"> </t>
        </is>
      </c>
    </row>
    <row r="4">
      <c r="A4" s="4" t="inlineStr">
        <is>
          <t>Issuance of common stock for services</t>
        </is>
      </c>
      <c r="F4" s="5" t="n">
        <v>171583</v>
      </c>
      <c r="G4" s="5" t="n">
        <v>76880</v>
      </c>
    </row>
    <row r="5">
      <c r="A5" s="4" t="inlineStr">
        <is>
          <t>Reverse stock split</t>
        </is>
      </c>
      <c r="D5" s="4" t="inlineStr">
        <is>
          <t>1-for-75 reverse stock split</t>
        </is>
      </c>
      <c r="F5" s="4" t="inlineStr">
        <is>
          <t>1-for-75 reverse stock split</t>
        </is>
      </c>
    </row>
    <row r="6">
      <c r="A6" s="4" t="inlineStr">
        <is>
          <t>Number of warrants expired</t>
        </is>
      </c>
      <c r="F6" s="6" t="n">
        <v>5750000</v>
      </c>
      <c r="G6" s="6" t="n">
        <v>10805000</v>
      </c>
    </row>
    <row r="7">
      <c r="A7" s="4" t="inlineStr">
        <is>
          <t>Number of warrants granted</t>
        </is>
      </c>
      <c r="F7" s="6" t="n">
        <v>20250000</v>
      </c>
      <c r="G7" s="6" t="n">
        <v>35250000</v>
      </c>
    </row>
    <row r="8">
      <c r="A8" s="4" t="inlineStr">
        <is>
          <t>Warrants outstanding and exercisable</t>
        </is>
      </c>
      <c r="F8" s="6" t="n">
        <v>56250000</v>
      </c>
    </row>
    <row r="9">
      <c r="A9" s="4" t="inlineStr">
        <is>
          <t>Warrants outstanding and exercisable, intrinsic value</t>
        </is>
      </c>
      <c r="F9" s="4" t="inlineStr">
        <is>
          <t xml:space="preserve"> </t>
        </is>
      </c>
    </row>
    <row r="10">
      <c r="A10" s="4" t="inlineStr">
        <is>
          <t>Long Term Employment Retention Bonus Plan [Member]</t>
        </is>
      </c>
    </row>
    <row r="11">
      <c r="A11" s="4" t="inlineStr">
        <is>
          <t>Recognized net cost</t>
        </is>
      </c>
      <c r="E11" s="5" t="n">
        <v>-4461</v>
      </c>
    </row>
    <row r="12">
      <c r="A12" s="4" t="inlineStr">
        <is>
          <t>Unamortization expense</t>
        </is>
      </c>
      <c r="E12" s="5" t="n">
        <v>57483</v>
      </c>
    </row>
    <row r="13">
      <c r="A13" s="4" t="inlineStr">
        <is>
          <t>2008 Equity Compensation Plan [Member]</t>
        </is>
      </c>
    </row>
    <row r="14">
      <c r="A14" s="4" t="inlineStr">
        <is>
          <t>Maximum number of shares issuance during the period</t>
        </is>
      </c>
      <c r="F14" s="6" t="n">
        <v>7000000</v>
      </c>
    </row>
    <row r="15">
      <c r="A15" s="4" t="inlineStr">
        <is>
          <t>Number of shares available for issuance</t>
        </is>
      </c>
      <c r="F15" s="6" t="n">
        <v>2235000</v>
      </c>
    </row>
    <row r="16">
      <c r="A16" s="4" t="inlineStr">
        <is>
          <t>Restricted Stock [Member] | Long Term Employment Retention Bonus Plan [Member]</t>
        </is>
      </c>
    </row>
    <row r="17">
      <c r="A17" s="4" t="inlineStr">
        <is>
          <t>Issuance of restricted shares</t>
        </is>
      </c>
      <c r="C17" s="6" t="n">
        <v>39500000</v>
      </c>
    </row>
    <row r="18">
      <c r="A18" s="4" t="inlineStr">
        <is>
          <t>Shares vesting period</t>
        </is>
      </c>
      <c r="C18" s="4" t="inlineStr">
        <is>
          <t>3 years</t>
        </is>
      </c>
    </row>
    <row r="19">
      <c r="A19" s="4" t="inlineStr">
        <is>
          <t>Shares vesting description</t>
        </is>
      </c>
      <c r="C19" s="4" t="inlineStr">
        <is>
          <t>The shares have a 3-year vesting period and those eligible, employees, directors and advisors must have been with the Company for at least 7 years with an additional 2 years necessary in order to participate in the plan and 3 to become fully vested. The shares will vest with a mandatory 2-year minimum requirement for such vesting to become valid with 33.4% in year two and 66.66% at the end of year three. If the individual leaves the Company prior to vesting the Company or its assignee retains the option to repurchase the unvested shares at par.</t>
        </is>
      </c>
    </row>
    <row r="20">
      <c r="A20" s="4" t="inlineStr">
        <is>
          <t>Issuance of restricted shares, value</t>
        </is>
      </c>
      <c r="C20" s="5" t="n">
        <v>1086250</v>
      </c>
    </row>
    <row r="21">
      <c r="A21" s="4" t="inlineStr">
        <is>
          <t>Number of shares cancelled</t>
        </is>
      </c>
      <c r="G21" s="6" t="n">
        <v>36000000</v>
      </c>
    </row>
    <row r="22">
      <c r="A22" s="4" t="inlineStr">
        <is>
          <t>Remaining shares to vest</t>
        </is>
      </c>
      <c r="G22" s="6" t="n">
        <v>3500000</v>
      </c>
    </row>
    <row r="23">
      <c r="A23" s="4" t="inlineStr">
        <is>
          <t>Warrant [Member]</t>
        </is>
      </c>
    </row>
    <row r="24">
      <c r="A24" s="4" t="inlineStr">
        <is>
          <t>Number of shares warrant issued, shares</t>
        </is>
      </c>
      <c r="F24" s="6" t="n">
        <v>20000000</v>
      </c>
      <c r="G24" s="6" t="n">
        <v>35000000</v>
      </c>
    </row>
    <row r="25">
      <c r="A25" s="4" t="inlineStr">
        <is>
          <t>Fair value grant, warrants</t>
        </is>
      </c>
      <c r="F25" s="5" t="n">
        <v>281489</v>
      </c>
      <c r="G25" s="5" t="n">
        <v>251878</v>
      </c>
    </row>
    <row r="26">
      <c r="A26" s="4" t="inlineStr">
        <is>
          <t>Warrant [Member] | Advisory Agreement [Member]</t>
        </is>
      </c>
    </row>
    <row r="27">
      <c r="A27" s="4" t="inlineStr">
        <is>
          <t>Number of shares warrant issued, shares</t>
        </is>
      </c>
      <c r="F27" s="6" t="n">
        <v>250000</v>
      </c>
      <c r="G27" s="6" t="n">
        <v>250000</v>
      </c>
    </row>
    <row r="28">
      <c r="A28" s="4" t="inlineStr">
        <is>
          <t>Fair value grant, warrants</t>
        </is>
      </c>
      <c r="F28" s="5" t="n">
        <v>3793</v>
      </c>
      <c r="G28" s="5" t="n">
        <v>4799</v>
      </c>
    </row>
    <row r="29">
      <c r="A29" s="4" t="inlineStr">
        <is>
          <t>Common Stock [Member]</t>
        </is>
      </c>
    </row>
    <row r="30">
      <c r="A30" s="4" t="inlineStr">
        <is>
          <t>Issuance of common stock for financing, shares</t>
        </is>
      </c>
      <c r="G30" s="6" t="n">
        <v>250000</v>
      </c>
    </row>
    <row r="31">
      <c r="A31" s="4" t="inlineStr">
        <is>
          <t>Number of shares issued, value</t>
        </is>
      </c>
      <c r="G31" s="5" t="n">
        <v>3100</v>
      </c>
    </row>
    <row r="32">
      <c r="A32" s="4" t="inlineStr">
        <is>
          <t>Issuance of common stock for services, shares</t>
        </is>
      </c>
      <c r="B32" s="6" t="n">
        <v>3500000</v>
      </c>
      <c r="F32" s="6" t="n">
        <v>13000000</v>
      </c>
      <c r="G32" s="6" t="n">
        <v>6200000</v>
      </c>
    </row>
    <row r="33">
      <c r="A33" s="4" t="inlineStr">
        <is>
          <t>Issuance of common stock for services</t>
        </is>
      </c>
      <c r="B33" s="5" t="n">
        <v>22700</v>
      </c>
      <c r="F33" s="5" t="n">
        <v>187600</v>
      </c>
      <c r="G33" s="5" t="n">
        <v>76880</v>
      </c>
    </row>
    <row r="34">
      <c r="A34" s="4" t="inlineStr">
        <is>
          <t>Number of shares cancelled</t>
        </is>
      </c>
      <c r="F34" s="6" t="n">
        <v>3500000</v>
      </c>
    </row>
    <row r="35">
      <c r="A35" s="4" t="inlineStr">
        <is>
          <t>Warrant One [Member]</t>
        </is>
      </c>
    </row>
    <row r="36">
      <c r="A36" s="4" t="inlineStr">
        <is>
          <t>Number of shares warrant issued, shares</t>
        </is>
      </c>
      <c r="F36" s="6" t="n">
        <v>10000000</v>
      </c>
      <c r="G36" s="6" t="n">
        <v>30000000</v>
      </c>
    </row>
    <row r="37">
      <c r="A37" s="4" t="inlineStr">
        <is>
          <t>Warrant term</t>
        </is>
      </c>
      <c r="F37" s="4" t="inlineStr">
        <is>
          <t>5 years</t>
        </is>
      </c>
      <c r="G37" s="4" t="inlineStr">
        <is>
          <t>5 years</t>
        </is>
      </c>
    </row>
    <row r="38">
      <c r="A38" s="4" t="inlineStr">
        <is>
          <t>Strike price</t>
        </is>
      </c>
      <c r="F38" s="7" t="n">
        <v>0.0025</v>
      </c>
      <c r="G38" s="7" t="n">
        <v>0.0025</v>
      </c>
    </row>
    <row r="39">
      <c r="A39" s="4" t="inlineStr">
        <is>
          <t>Warrant Two [Member]</t>
        </is>
      </c>
    </row>
    <row r="40">
      <c r="A40" s="4" t="inlineStr">
        <is>
          <t>Number of shares warrant issued, shares</t>
        </is>
      </c>
      <c r="F40" s="6" t="n">
        <v>10252000</v>
      </c>
      <c r="G40" s="6" t="n">
        <v>3000000</v>
      </c>
    </row>
    <row r="41">
      <c r="A41" s="4" t="inlineStr">
        <is>
          <t>Warrant term</t>
        </is>
      </c>
      <c r="F41" s="4" t="inlineStr">
        <is>
          <t>3 years</t>
        </is>
      </c>
      <c r="G41" s="4" t="inlineStr">
        <is>
          <t>2 years</t>
        </is>
      </c>
    </row>
    <row r="42">
      <c r="A42" s="4" t="inlineStr">
        <is>
          <t>Strike price</t>
        </is>
      </c>
      <c r="F42" s="8" t="n">
        <v>0.015</v>
      </c>
      <c r="G42" s="9" t="n">
        <v>0.01</v>
      </c>
    </row>
    <row r="43">
      <c r="A43" s="4" t="inlineStr">
        <is>
          <t>Warrant Three [Member]</t>
        </is>
      </c>
    </row>
    <row r="44">
      <c r="A44" s="4" t="inlineStr">
        <is>
          <t>Number of shares warrant issued, shares</t>
        </is>
      </c>
      <c r="G44" s="6" t="n">
        <v>2500000</v>
      </c>
    </row>
    <row r="45">
      <c r="A45" s="4" t="inlineStr">
        <is>
          <t>Warrant term</t>
        </is>
      </c>
      <c r="G45" s="4" t="inlineStr">
        <is>
          <t>1 year 8 months 12 days</t>
        </is>
      </c>
    </row>
    <row r="46">
      <c r="A46" s="4" t="inlineStr">
        <is>
          <t>Strike price</t>
        </is>
      </c>
      <c r="G46" s="9" t="n">
        <v>0.11</v>
      </c>
    </row>
    <row r="47">
      <c r="A47" s="4" t="inlineStr">
        <is>
          <t>Two Consultants [Member] | Restricted Stock [Member] | Long Term Employment Retention Bonus Plan [Member]</t>
        </is>
      </c>
    </row>
    <row r="48">
      <c r="A48" s="4" t="inlineStr">
        <is>
          <t>Number of shares cancelled</t>
        </is>
      </c>
      <c r="F48" s="6" t="n">
        <v>3500000</v>
      </c>
    </row>
    <row r="49">
      <c r="A49" s="4" t="inlineStr">
        <is>
          <t>Stock based compensation</t>
        </is>
      </c>
      <c r="F49" s="5" t="n">
        <v>38767</v>
      </c>
    </row>
    <row r="50">
      <c r="A50" s="4" t="inlineStr">
        <is>
          <t>Unamortization expense</t>
        </is>
      </c>
      <c r="F50" s="5" t="n">
        <v>41441</v>
      </c>
    </row>
    <row r="51">
      <c r="A51" s="4" t="inlineStr">
        <is>
          <t>Employees, Officers, Directors and Consultants [Member] | 2008 Equity Compensation Plan [Member] | Maximum [Member]</t>
        </is>
      </c>
    </row>
    <row r="52">
      <c r="A52" s="4" t="inlineStr">
        <is>
          <t>Number of common stock purchase</t>
        </is>
      </c>
      <c r="F52" s="6" t="n">
        <v>7000000</v>
      </c>
    </row>
    <row r="53">
      <c r="A53" s="4" t="inlineStr">
        <is>
          <t>Preferred Stock Series A [Member]</t>
        </is>
      </c>
    </row>
    <row r="54">
      <c r="A54" s="4" t="inlineStr">
        <is>
          <t>Preferred stock, shares authorized</t>
        </is>
      </c>
      <c r="F54" s="6" t="n">
        <v>10000000</v>
      </c>
      <c r="G54" s="6" t="n">
        <v>10000000</v>
      </c>
    </row>
    <row r="55">
      <c r="A55" s="4" t="inlineStr">
        <is>
          <t>Preferred stock, shares issued</t>
        </is>
      </c>
      <c r="F55" s="6" t="n">
        <v>1000000</v>
      </c>
      <c r="G55" s="6" t="n">
        <v>1000000</v>
      </c>
      <c r="H55" s="6" t="n">
        <v>1000000</v>
      </c>
    </row>
    <row r="56">
      <c r="A56" s="4" t="inlineStr">
        <is>
          <t>Preferred stock, shares outstanding</t>
        </is>
      </c>
      <c r="F56" s="6" t="n">
        <v>1000000</v>
      </c>
      <c r="G56" s="6" t="n">
        <v>1000000</v>
      </c>
      <c r="H56" s="6" t="n">
        <v>1000000</v>
      </c>
    </row>
    <row r="57">
      <c r="A57" s="4" t="inlineStr">
        <is>
          <t>Preferred stock price per share</t>
        </is>
      </c>
      <c r="H57" s="7" t="n">
        <v>0.0463</v>
      </c>
    </row>
    <row r="58">
      <c r="A58" s="4" t="inlineStr">
        <is>
          <t>Aggregate fair value of preferred shares</t>
        </is>
      </c>
      <c r="H58" s="5" t="n">
        <v>46363</v>
      </c>
    </row>
    <row r="59">
      <c r="A59" s="4" t="inlineStr">
        <is>
          <t>Issuance of common stock for services, shares</t>
        </is>
      </c>
      <c r="F59" s="4" t="inlineStr">
        <is>
          <t xml:space="preserve"> </t>
        </is>
      </c>
      <c r="G59" s="4" t="inlineStr">
        <is>
          <t xml:space="preserve"> </t>
        </is>
      </c>
    </row>
    <row r="60">
      <c r="A60" s="4" t="inlineStr">
        <is>
          <t>Issuance of common stock for services</t>
        </is>
      </c>
      <c r="F60" s="4" t="inlineStr">
        <is>
          <t xml:space="preserve"> </t>
        </is>
      </c>
      <c r="G60" s="4" t="inlineStr">
        <is>
          <t xml:space="preserve"> </t>
        </is>
      </c>
    </row>
    <row r="61">
      <c r="A61" s="4" t="inlineStr">
        <is>
          <t>Preferred Stock Series B [Member]</t>
        </is>
      </c>
    </row>
    <row r="62">
      <c r="A62" s="4" t="inlineStr">
        <is>
          <t>Preferred stock, shares authorized</t>
        </is>
      </c>
      <c r="G62" s="6" t="n">
        <v>10000</v>
      </c>
    </row>
    <row r="63">
      <c r="A63" s="4" t="inlineStr">
        <is>
          <t>Preferred stock, shares issued</t>
        </is>
      </c>
      <c r="F63" s="6" t="n">
        <v>250</v>
      </c>
      <c r="G63" s="6" t="n">
        <v>150</v>
      </c>
    </row>
    <row r="64">
      <c r="A64" s="4" t="inlineStr">
        <is>
          <t>Preferred stock, shares outstanding</t>
        </is>
      </c>
      <c r="F64" s="6" t="n">
        <v>250</v>
      </c>
      <c r="G64" s="6" t="n">
        <v>150</v>
      </c>
    </row>
    <row r="65">
      <c r="A65" s="4" t="inlineStr">
        <is>
          <t>Preferred stock price per share</t>
        </is>
      </c>
      <c r="G65" s="7" t="n">
        <v>0.0025</v>
      </c>
    </row>
    <row r="66">
      <c r="A66" s="4" t="inlineStr">
        <is>
          <t>Number of shares issued for debt conversion</t>
        </is>
      </c>
      <c r="G66" s="6" t="n">
        <v>1000</v>
      </c>
    </row>
    <row r="67">
      <c r="A67" s="4" t="inlineStr">
        <is>
          <t>Issuance of common stock for financing, shares</t>
        </is>
      </c>
      <c r="G67" s="6" t="n">
        <v>150</v>
      </c>
    </row>
    <row r="68">
      <c r="A68" s="4" t="inlineStr">
        <is>
          <t>Issuance of common stock for services, shares</t>
        </is>
      </c>
      <c r="F68" s="4" t="inlineStr">
        <is>
          <t xml:space="preserve"> </t>
        </is>
      </c>
      <c r="G68" s="4" t="inlineStr">
        <is>
          <t xml:space="preserve"> </t>
        </is>
      </c>
    </row>
    <row r="69">
      <c r="A69" s="4" t="inlineStr">
        <is>
          <t>Issuance of common stock for services</t>
        </is>
      </c>
      <c r="F69" s="4" t="inlineStr">
        <is>
          <t xml:space="preserve"> </t>
        </is>
      </c>
      <c r="G69" s="4" t="inlineStr">
        <is>
          <t xml:space="preserve"> </t>
        </is>
      </c>
    </row>
    <row r="70">
      <c r="A70" s="4" t="inlineStr">
        <is>
          <t>Preferred Stock Series B [Member] | Accredited Investor [Member]</t>
        </is>
      </c>
    </row>
    <row r="71">
      <c r="A71" s="4" t="inlineStr">
        <is>
          <t>Issuance of common stock for financing, shares</t>
        </is>
      </c>
      <c r="F71" s="6" t="n">
        <v>100</v>
      </c>
    </row>
    <row r="72">
      <c r="A72" s="4" t="inlineStr">
        <is>
          <t>Number of shares issued, value</t>
        </is>
      </c>
      <c r="F72" s="5" t="n">
        <v>100000</v>
      </c>
    </row>
    <row r="73">
      <c r="A73" s="4" t="inlineStr">
        <is>
          <t>Preferred stock conversion price description</t>
        </is>
      </c>
      <c r="F73" s="4" t="inlineStr">
        <is>
          <t>The Series B preferred shares and warrants shall have a fixed conversion price per share equal to $0.0025 per share of common stock, subject to adjustment for reverse and forward stock splits, stock dividends, stock combinations and other similar transactions of the Common Stock. The warrants are exercisable through March 2025.</t>
        </is>
      </c>
    </row>
    <row r="74">
      <c r="A74" s="4" t="inlineStr">
        <is>
          <t>Deemed dividend</t>
        </is>
      </c>
      <c r="F74" s="5" t="n">
        <v>100000</v>
      </c>
    </row>
    <row r="75">
      <c r="A75" s="4" t="inlineStr">
        <is>
          <t>Preferred Stock Series B [Member] | Accredited Investor [Member] | Warrant [Member]</t>
        </is>
      </c>
    </row>
    <row r="76">
      <c r="A76" s="4" t="inlineStr">
        <is>
          <t>Issuance of common stock for financing, shares</t>
        </is>
      </c>
      <c r="F76" s="6" t="n">
        <v>10000000</v>
      </c>
    </row>
    <row r="77">
      <c r="A77" s="4" t="inlineStr">
        <is>
          <t>Preferred Stock Series C [Member]</t>
        </is>
      </c>
    </row>
    <row r="78">
      <c r="A78" s="4" t="inlineStr">
        <is>
          <t>Preferred stock, shares authorized</t>
        </is>
      </c>
      <c r="F78" s="6" t="n">
        <v>1000</v>
      </c>
      <c r="G78" s="6" t="n">
        <v>1000</v>
      </c>
    </row>
    <row r="79">
      <c r="A79" s="4" t="inlineStr">
        <is>
          <t>Preferred stock, shares issued</t>
        </is>
      </c>
      <c r="F79" s="6" t="n">
        <v>150</v>
      </c>
      <c r="G79" s="6" t="n">
        <v>0</v>
      </c>
    </row>
    <row r="80">
      <c r="A80" s="4" t="inlineStr">
        <is>
          <t>Preferred stock, shares outstanding</t>
        </is>
      </c>
      <c r="F80" s="6" t="n">
        <v>150</v>
      </c>
      <c r="G80" s="6" t="n">
        <v>0</v>
      </c>
    </row>
    <row r="81">
      <c r="A81" s="4" t="inlineStr">
        <is>
          <t>Preferred stock price per share</t>
        </is>
      </c>
      <c r="F81" s="8" t="n">
        <v>0.015</v>
      </c>
    </row>
    <row r="82">
      <c r="A82" s="4" t="inlineStr">
        <is>
          <t>Number of shares issued for debt conversion</t>
        </is>
      </c>
      <c r="F82" s="6" t="n">
        <v>1000</v>
      </c>
    </row>
    <row r="83">
      <c r="A83" s="4" t="inlineStr">
        <is>
          <t>Issuance of common stock for financing, shares</t>
        </is>
      </c>
      <c r="F83" s="4" t="inlineStr">
        <is>
          <t xml:space="preserve"> </t>
        </is>
      </c>
    </row>
    <row r="84">
      <c r="A84" s="4" t="inlineStr">
        <is>
          <t>Deemed dividend</t>
        </is>
      </c>
      <c r="F84" s="4" t="inlineStr">
        <is>
          <t xml:space="preserve"> </t>
        </is>
      </c>
    </row>
    <row r="85">
      <c r="A85" s="4" t="inlineStr">
        <is>
          <t>Issuance of common stock for services, shares</t>
        </is>
      </c>
      <c r="F85" s="4" t="inlineStr">
        <is>
          <t xml:space="preserve"> </t>
        </is>
      </c>
    </row>
    <row r="86">
      <c r="A86" s="4" t="inlineStr">
        <is>
          <t>Issuance of common stock for services</t>
        </is>
      </c>
      <c r="F86" s="4" t="inlineStr">
        <is>
          <t xml:space="preserve"> </t>
        </is>
      </c>
    </row>
    <row r="87">
      <c r="A87" s="4" t="inlineStr">
        <is>
          <t>Preferred Stock Series C [Member] | Accredited Investor [Member]</t>
        </is>
      </c>
    </row>
    <row r="88">
      <c r="A88" s="4" t="inlineStr">
        <is>
          <t>Issuance of common stock for financing, shares</t>
        </is>
      </c>
      <c r="F88" s="6" t="n">
        <v>150</v>
      </c>
    </row>
    <row r="89">
      <c r="A89" s="4" t="inlineStr">
        <is>
          <t>Number of shares issued, value</t>
        </is>
      </c>
      <c r="F89" s="5" t="n">
        <v>150000</v>
      </c>
    </row>
    <row r="90">
      <c r="A90" s="4" t="inlineStr">
        <is>
          <t>Preferred stock conversion price description</t>
        </is>
      </c>
      <c r="F90" s="4" t="inlineStr">
        <is>
          <t>The Series C preferred shares and warrants shall have a fixed conversion price equal to $0.015 per share of common stock, subject to adjustment for reverse and forward stock splits, stock dividends, stock combinations and other similar transactions of the Common Stock. The warrants are exercisable through April 2023.</t>
        </is>
      </c>
    </row>
    <row r="91">
      <c r="A91" s="4" t="inlineStr">
        <is>
          <t>Deemed dividend</t>
        </is>
      </c>
      <c r="F91" s="5" t="n">
        <v>150000</v>
      </c>
    </row>
    <row r="92">
      <c r="A92" s="4" t="inlineStr">
        <is>
          <t>Preferred Stock Series C [Member] | Accredited Investor [Member] | Warrant [Member]</t>
        </is>
      </c>
    </row>
    <row r="93">
      <c r="A93" s="4" t="inlineStr">
        <is>
          <t>Issuance of common stock for financing, shares</t>
        </is>
      </c>
      <c r="F93" s="6" t="n">
        <v>1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 Schedule of Company Issued Shares of Common Stock (Details) - USD ($)</t>
        </is>
      </c>
      <c r="B1" s="2" t="inlineStr">
        <is>
          <t>12 Months Ended</t>
        </is>
      </c>
    </row>
    <row r="2">
      <c r="B2" s="2" t="inlineStr">
        <is>
          <t>Dec. 31, 2020</t>
        </is>
      </c>
      <c r="C2" s="2" t="inlineStr">
        <is>
          <t>Dec. 31, 2019</t>
        </is>
      </c>
    </row>
    <row r="3">
      <c r="A3" s="4" t="inlineStr">
        <is>
          <t>Value of Shares</t>
        </is>
      </c>
      <c r="B3" s="5" t="n">
        <v>608955</v>
      </c>
      <c r="C3" s="5" t="n">
        <v>238085</v>
      </c>
    </row>
    <row r="4">
      <c r="A4" s="4" t="inlineStr">
        <is>
          <t>Number of Shares</t>
        </is>
      </c>
      <c r="B4" s="6" t="n">
        <v>66612687</v>
      </c>
      <c r="C4" s="6" t="n">
        <v>44056359</v>
      </c>
    </row>
    <row r="5">
      <c r="A5" s="4" t="inlineStr">
        <is>
          <t>Shares Issued for Services Rendered [Member]</t>
        </is>
      </c>
    </row>
    <row r="6">
      <c r="A6" s="4" t="inlineStr">
        <is>
          <t>Value of Shares</t>
        </is>
      </c>
      <c r="B6" s="5" t="n">
        <v>187600</v>
      </c>
      <c r="C6" s="5" t="n">
        <v>76880</v>
      </c>
    </row>
    <row r="7">
      <c r="A7" s="4" t="inlineStr">
        <is>
          <t>Number of Shares</t>
        </is>
      </c>
      <c r="B7" s="6" t="n">
        <v>13000000</v>
      </c>
      <c r="C7" s="6" t="n">
        <v>6200000</v>
      </c>
    </row>
    <row r="8">
      <c r="A8" s="4" t="inlineStr">
        <is>
          <t>Shares Issued for Conversion of Debt [Member]</t>
        </is>
      </c>
    </row>
    <row r="9">
      <c r="A9" s="4" t="inlineStr">
        <is>
          <t>Value of Shares</t>
        </is>
      </c>
      <c r="B9" s="5" t="n">
        <v>421355</v>
      </c>
      <c r="C9" s="5" t="n">
        <v>158105</v>
      </c>
    </row>
    <row r="10">
      <c r="A10" s="4" t="inlineStr">
        <is>
          <t>Number of Shares</t>
        </is>
      </c>
      <c r="B10" s="6" t="n">
        <v>53612687</v>
      </c>
      <c r="C10" s="6" t="n">
        <v>37606359</v>
      </c>
    </row>
    <row r="11">
      <c r="A11" s="4" t="inlineStr">
        <is>
          <t>Shares Issued for Financing [Member]</t>
        </is>
      </c>
    </row>
    <row r="12">
      <c r="A12" s="4" t="inlineStr">
        <is>
          <t>Value of Shares</t>
        </is>
      </c>
      <c r="B12" s="4" t="inlineStr">
        <is>
          <t xml:space="preserve"> </t>
        </is>
      </c>
      <c r="C12" s="5" t="n">
        <v>3100</v>
      </c>
    </row>
    <row r="13">
      <c r="A13" s="4" t="inlineStr">
        <is>
          <t>Number of Shares</t>
        </is>
      </c>
      <c r="B13" s="4" t="inlineStr">
        <is>
          <t xml:space="preserve"> </t>
        </is>
      </c>
      <c r="C13" s="6" t="n">
        <v>2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 Schedule of Warrant Activity (Details) - $ / shares</t>
        </is>
      </c>
      <c r="B1" s="2" t="inlineStr">
        <is>
          <t>12 Months Ended</t>
        </is>
      </c>
    </row>
    <row r="2">
      <c r="B2" s="2" t="inlineStr">
        <is>
          <t>Dec. 31, 2020</t>
        </is>
      </c>
      <c r="C2" s="2" t="inlineStr">
        <is>
          <t>Dec. 31, 2019</t>
        </is>
      </c>
    </row>
    <row r="3">
      <c r="A3" s="4" t="inlineStr">
        <is>
          <t>Number of Warrants, Outstanding and Exercisable, Beginning Balance</t>
        </is>
      </c>
      <c r="B3" s="6" t="n">
        <v>36000000</v>
      </c>
      <c r="C3" s="6" t="n">
        <v>11555000</v>
      </c>
    </row>
    <row r="4">
      <c r="A4" s="4" t="inlineStr">
        <is>
          <t>Number of Warrants, Exercised</t>
        </is>
      </c>
      <c r="B4" s="4" t="inlineStr">
        <is>
          <t xml:space="preserve"> </t>
        </is>
      </c>
      <c r="C4" s="4" t="inlineStr">
        <is>
          <t xml:space="preserve"> </t>
        </is>
      </c>
    </row>
    <row r="5">
      <c r="A5" s="4" t="inlineStr">
        <is>
          <t>Number of Warrants, Granted</t>
        </is>
      </c>
      <c r="B5" s="6" t="n">
        <v>20250000</v>
      </c>
      <c r="C5" s="6" t="n">
        <v>35250000</v>
      </c>
    </row>
    <row r="6">
      <c r="A6" s="4" t="inlineStr">
        <is>
          <t>Number of Warrants, Expired</t>
        </is>
      </c>
      <c r="B6" s="6" t="n">
        <v>-5750000</v>
      </c>
      <c r="C6" s="6" t="n">
        <v>-10805000</v>
      </c>
    </row>
    <row r="7">
      <c r="A7" s="4" t="inlineStr">
        <is>
          <t>Number of Warrants, Outstanding and Exercisable, Ending Balance</t>
        </is>
      </c>
      <c r="B7" s="6" t="n">
        <v>50500000</v>
      </c>
      <c r="C7" s="6" t="n">
        <v>36000000</v>
      </c>
    </row>
    <row r="8">
      <c r="A8" s="4" t="inlineStr">
        <is>
          <t>Minimum [Member]</t>
        </is>
      </c>
    </row>
    <row r="9">
      <c r="A9" s="4" t="inlineStr">
        <is>
          <t>Warrant Exercise Price, Outstanding and Exercisable, Beginning Balance</t>
        </is>
      </c>
      <c r="B9" s="7" t="n">
        <v>0.0025</v>
      </c>
      <c r="C9" s="7" t="n">
        <v>0.0125</v>
      </c>
    </row>
    <row r="10">
      <c r="A10" s="4" t="inlineStr">
        <is>
          <t>Warrant Exercise Price, Exercised</t>
        </is>
      </c>
      <c r="B10" s="4" t="inlineStr">
        <is>
          <t xml:space="preserve"> </t>
        </is>
      </c>
      <c r="C10" s="4" t="inlineStr">
        <is>
          <t xml:space="preserve"> </t>
        </is>
      </c>
    </row>
    <row r="11">
      <c r="A11" s="4" t="inlineStr">
        <is>
          <t>Warrant Exercise Price, Granted</t>
        </is>
      </c>
      <c r="B11" s="11" t="n">
        <v>0.0025</v>
      </c>
      <c r="C11" s="11" t="n">
        <v>0.0025</v>
      </c>
    </row>
    <row r="12">
      <c r="A12" s="4" t="inlineStr">
        <is>
          <t>Warrant Exercise Price, Expired</t>
        </is>
      </c>
      <c r="B12" s="10" t="n">
        <v>0.01</v>
      </c>
      <c r="C12" s="11" t="n">
        <v>0.0125</v>
      </c>
    </row>
    <row r="13">
      <c r="A13" s="4" t="inlineStr">
        <is>
          <t>Warrant Exercise Price, Outstanding and Exercisable, Ending Balance</t>
        </is>
      </c>
      <c r="B13" s="11" t="n">
        <v>0.0025</v>
      </c>
      <c r="C13" s="11" t="n">
        <v>0.0025</v>
      </c>
    </row>
    <row r="14">
      <c r="A14" s="4" t="inlineStr">
        <is>
          <t>Maximum [Member]</t>
        </is>
      </c>
    </row>
    <row r="15">
      <c r="A15" s="4" t="inlineStr">
        <is>
          <t>Warrant Exercise Price, Outstanding and Exercisable, Beginning Balance</t>
        </is>
      </c>
      <c r="B15" s="10" t="n">
        <v>0.04</v>
      </c>
      <c r="C15" s="10" t="n">
        <v>0.04</v>
      </c>
    </row>
    <row r="16">
      <c r="A16" s="4" t="inlineStr">
        <is>
          <t>Warrant Exercise Price, Exercised</t>
        </is>
      </c>
      <c r="B16" s="4" t="inlineStr">
        <is>
          <t xml:space="preserve"> </t>
        </is>
      </c>
      <c r="C16" s="4" t="inlineStr">
        <is>
          <t xml:space="preserve"> </t>
        </is>
      </c>
    </row>
    <row r="17">
      <c r="A17" s="4" t="inlineStr">
        <is>
          <t>Warrant Exercise Price, Granted</t>
        </is>
      </c>
      <c r="B17" s="12" t="n">
        <v>0.015</v>
      </c>
      <c r="C17" s="12" t="n">
        <v>0.011</v>
      </c>
    </row>
    <row r="18">
      <c r="A18" s="4" t="inlineStr">
        <is>
          <t>Warrant Exercise Price, Expired</t>
        </is>
      </c>
      <c r="B18" s="10" t="n">
        <v>0.04</v>
      </c>
      <c r="C18" s="10" t="n">
        <v>2.25</v>
      </c>
    </row>
    <row r="19">
      <c r="A19" s="4" t="inlineStr">
        <is>
          <t>Warrant Exercise Price, Outstanding and Exercisable, Ending Balance</t>
        </is>
      </c>
      <c r="B19" s="8" t="n">
        <v>0.015</v>
      </c>
      <c r="C19" s="9" t="n">
        <v>0.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 Schedule of Stock Warrant Exercise Price Range (Details) - Warrant [Member]</t>
        </is>
      </c>
      <c r="B1" s="2" t="inlineStr">
        <is>
          <t>12 Months Ended</t>
        </is>
      </c>
    </row>
    <row r="2">
      <c r="B2" s="2" t="inlineStr">
        <is>
          <t>Dec. 31, 2020$ / sharesshares</t>
        </is>
      </c>
    </row>
    <row r="3">
      <c r="A3" s="4" t="inlineStr">
        <is>
          <t>Exercise Price Range One [Member]</t>
        </is>
      </c>
    </row>
    <row r="4">
      <c r="A4" s="4" t="inlineStr">
        <is>
          <t>Stock Warrants Exercise Price | $ / shares</t>
        </is>
      </c>
      <c r="B4" s="7" t="n">
        <v>0.0025</v>
      </c>
    </row>
    <row r="5">
      <c r="A5" s="4" t="inlineStr">
        <is>
          <t>Stock Warrants Outstanding</t>
        </is>
      </c>
      <c r="B5" s="6" t="n">
        <v>40000000</v>
      </c>
    </row>
    <row r="6">
      <c r="A6" s="4" t="inlineStr">
        <is>
          <t>Stock Warrants Remaining Life (Years)</t>
        </is>
      </c>
      <c r="B6" s="4" t="inlineStr">
        <is>
          <t>4 years 11 days</t>
        </is>
      </c>
    </row>
    <row r="7">
      <c r="A7" s="4" t="inlineStr">
        <is>
          <t>Stock Warrants Exercisable</t>
        </is>
      </c>
      <c r="B7" s="6" t="n">
        <v>40000000</v>
      </c>
    </row>
    <row r="8">
      <c r="A8" s="4" t="inlineStr">
        <is>
          <t>Exercise Price Range Two [Member]</t>
        </is>
      </c>
    </row>
    <row r="9">
      <c r="A9" s="4" t="inlineStr">
        <is>
          <t>Stock Warrants Exercise Price | $ / shares</t>
        </is>
      </c>
      <c r="B9" s="8" t="n">
        <v>0.015</v>
      </c>
    </row>
    <row r="10">
      <c r="A10" s="4" t="inlineStr">
        <is>
          <t>Stock Warrants Outstanding</t>
        </is>
      </c>
      <c r="B10" s="6" t="n">
        <v>10250000</v>
      </c>
    </row>
    <row r="11">
      <c r="A11" s="4" t="inlineStr">
        <is>
          <t>Stock Warrants Remaining Life (Years)</t>
        </is>
      </c>
      <c r="B11" s="4" t="inlineStr">
        <is>
          <t>2 years 4 months 9 days</t>
        </is>
      </c>
    </row>
    <row r="12">
      <c r="A12" s="4" t="inlineStr">
        <is>
          <t>Stock Warrants Exercisable</t>
        </is>
      </c>
      <c r="B12" s="6" t="n">
        <v>10250000</v>
      </c>
    </row>
    <row r="13">
      <c r="A13" s="4" t="inlineStr">
        <is>
          <t>Exercise Price Range Three [Member]</t>
        </is>
      </c>
    </row>
    <row r="14">
      <c r="A14" s="4" t="inlineStr">
        <is>
          <t>Stock Warrants Exercise Price | $ / shares</t>
        </is>
      </c>
      <c r="B14" s="9" t="n">
        <v>0.01</v>
      </c>
    </row>
    <row r="15">
      <c r="A15" s="4" t="inlineStr">
        <is>
          <t>Stock Warrants Outstanding</t>
        </is>
      </c>
      <c r="B15" s="6" t="n">
        <v>250000</v>
      </c>
    </row>
    <row r="16">
      <c r="A16" s="4" t="inlineStr">
        <is>
          <t>Stock Warrants Remaining Life (Years)</t>
        </is>
      </c>
      <c r="B16" s="4" t="inlineStr">
        <is>
          <t>1 year 1 month 16 days</t>
        </is>
      </c>
    </row>
    <row r="17">
      <c r="A17" s="4" t="inlineStr">
        <is>
          <t>Stock Warrants Exercisable</t>
        </is>
      </c>
      <c r="B17" s="6" t="n">
        <v>2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Details Narrative) - Board of Directors [Member]</t>
        </is>
      </c>
      <c r="B1" s="2" t="inlineStr">
        <is>
          <t>12 Months Ended</t>
        </is>
      </c>
    </row>
    <row r="2">
      <c r="B2" s="2" t="inlineStr">
        <is>
          <t>Dec. 31, 2020</t>
        </is>
      </c>
    </row>
    <row r="3">
      <c r="A3" s="4" t="inlineStr">
        <is>
          <t>Minimum [Member]</t>
        </is>
      </c>
    </row>
    <row r="4">
      <c r="A4" s="4" t="inlineStr">
        <is>
          <t>Percentage of executive's yearly compensation paid in cash and stock</t>
        </is>
      </c>
      <c r="B4" s="4" t="inlineStr">
        <is>
          <t>15.00%</t>
        </is>
      </c>
    </row>
    <row r="5">
      <c r="A5" s="4" t="inlineStr">
        <is>
          <t>Maximum [Member]</t>
        </is>
      </c>
    </row>
    <row r="6">
      <c r="A6" s="4" t="inlineStr">
        <is>
          <t>Percentage of executive's yearly compensation paid in cash and stock</t>
        </is>
      </c>
      <c r="B6" s="4" t="inlineStr">
        <is>
          <t>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68407</v>
      </c>
      <c r="C4" s="5" t="n">
        <v>-586325</v>
      </c>
    </row>
    <row r="5">
      <c r="A5" s="3" t="inlineStr">
        <is>
          <t>Adjustments to reconcile net loss to net cash used in operating activities:</t>
        </is>
      </c>
    </row>
    <row r="6">
      <c r="A6" s="4" t="inlineStr">
        <is>
          <t>Depreciation and amortization</t>
        </is>
      </c>
      <c r="B6" s="6" t="n">
        <v>25526</v>
      </c>
      <c r="C6" s="6" t="n">
        <v>41244</v>
      </c>
    </row>
    <row r="7">
      <c r="A7" s="4" t="inlineStr">
        <is>
          <t>Bad debt expense</t>
        </is>
      </c>
      <c r="B7" s="6" t="n">
        <v>11572</v>
      </c>
    </row>
    <row r="8">
      <c r="A8" s="4" t="inlineStr">
        <is>
          <t>Gain on receipt of marketable securities from license agreement</t>
        </is>
      </c>
      <c r="B8" s="4" t="inlineStr">
        <is>
          <t xml:space="preserve"> </t>
        </is>
      </c>
      <c r="C8" s="6" t="n">
        <v>-634000</v>
      </c>
    </row>
    <row r="9">
      <c r="A9" s="4" t="inlineStr">
        <is>
          <t>Loss / (gain) on marketable securities</t>
        </is>
      </c>
      <c r="B9" s="6" t="n">
        <v>-91142</v>
      </c>
      <c r="C9" s="6" t="n">
        <v>532342</v>
      </c>
    </row>
    <row r="10">
      <c r="A10" s="4" t="inlineStr">
        <is>
          <t>Fair value of common stock issued for services</t>
        </is>
      </c>
      <c r="B10" s="6" t="n">
        <v>171583</v>
      </c>
      <c r="C10" s="6" t="n">
        <v>76880</v>
      </c>
    </row>
    <row r="11">
      <c r="A11" s="4" t="inlineStr">
        <is>
          <t>Change in fair value of derivative</t>
        </is>
      </c>
      <c r="B11" s="6" t="n">
        <v>-223536</v>
      </c>
      <c r="C11" s="6" t="n">
        <v>-8626</v>
      </c>
    </row>
    <row r="12">
      <c r="A12" s="4" t="inlineStr">
        <is>
          <t>Amortization of debt discount</t>
        </is>
      </c>
      <c r="B12" s="4" t="inlineStr">
        <is>
          <t xml:space="preserve"> </t>
        </is>
      </c>
      <c r="C12" s="6" t="n">
        <v>20024</v>
      </c>
    </row>
    <row r="13">
      <c r="A13" s="4" t="inlineStr">
        <is>
          <t>Fair value of retention bonus shares</t>
        </is>
      </c>
      <c r="B13" s="4" t="inlineStr">
        <is>
          <t xml:space="preserve"> </t>
        </is>
      </c>
      <c r="C13" s="6" t="n">
        <v>-4461</v>
      </c>
    </row>
    <row r="14">
      <c r="A14" s="4" t="inlineStr">
        <is>
          <t>Gain on the settlement of debt and accrued interest</t>
        </is>
      </c>
      <c r="B14" s="4" t="inlineStr">
        <is>
          <t xml:space="preserve"> </t>
        </is>
      </c>
      <c r="C14" s="6" t="n">
        <v>-27500</v>
      </c>
    </row>
    <row r="15">
      <c r="A15" s="4" t="inlineStr">
        <is>
          <t>Fair value of warrants issued for services</t>
        </is>
      </c>
      <c r="B15" s="6" t="n">
        <v>3793</v>
      </c>
      <c r="C15" s="6" t="n">
        <v>54791</v>
      </c>
    </row>
    <row r="16">
      <c r="A16" s="4" t="inlineStr">
        <is>
          <t>Common stock issued for services</t>
        </is>
      </c>
      <c r="B16" s="4" t="inlineStr">
        <is>
          <t xml:space="preserve"> </t>
        </is>
      </c>
      <c r="C16" s="6" t="n">
        <v>3100</v>
      </c>
    </row>
    <row r="17">
      <c r="A17" s="4" t="inlineStr">
        <is>
          <t>Interest added to convertible note balance</t>
        </is>
      </c>
      <c r="B17" s="4" t="inlineStr">
        <is>
          <t xml:space="preserve"> </t>
        </is>
      </c>
      <c r="C17" s="6" t="n">
        <v>11250</v>
      </c>
    </row>
    <row r="18">
      <c r="A18" s="4" t="inlineStr">
        <is>
          <t>Grant from CARE loans</t>
        </is>
      </c>
      <c r="B18" s="6" t="n">
        <v>-10000</v>
      </c>
      <c r="C18" s="4" t="inlineStr">
        <is>
          <t xml:space="preserve"> </t>
        </is>
      </c>
    </row>
    <row r="19">
      <c r="A19" s="3" t="inlineStr">
        <is>
          <t>Changes in operating assets and liabilities:</t>
        </is>
      </c>
    </row>
    <row r="20">
      <c r="A20" s="4" t="inlineStr">
        <is>
          <t>Accounts receivable</t>
        </is>
      </c>
      <c r="B20" s="6" t="n">
        <v>-4238</v>
      </c>
      <c r="C20" s="6" t="n">
        <v>49754</v>
      </c>
    </row>
    <row r="21">
      <c r="A21" s="4" t="inlineStr">
        <is>
          <t>Inventory</t>
        </is>
      </c>
      <c r="B21" s="6" t="n">
        <v>-77946</v>
      </c>
      <c r="C21" s="6" t="n">
        <v>-13625</v>
      </c>
    </row>
    <row r="22">
      <c r="A22" s="4" t="inlineStr">
        <is>
          <t>Prepaid expenses</t>
        </is>
      </c>
      <c r="B22" s="6" t="n">
        <v>-44210</v>
      </c>
      <c r="C22" s="4" t="inlineStr">
        <is>
          <t xml:space="preserve"> </t>
        </is>
      </c>
    </row>
    <row r="23">
      <c r="A23" s="4" t="inlineStr">
        <is>
          <t>Other current and non-current assets</t>
        </is>
      </c>
      <c r="B23" s="6" t="n">
        <v>-20516</v>
      </c>
      <c r="C23" s="6" t="n">
        <v>-6904</v>
      </c>
    </row>
    <row r="24">
      <c r="A24" s="4" t="inlineStr">
        <is>
          <t>Accounts payable and accrued expenses</t>
        </is>
      </c>
      <c r="B24" s="6" t="n">
        <v>-71122</v>
      </c>
      <c r="C24" s="6" t="n">
        <v>-40895</v>
      </c>
    </row>
    <row r="25">
      <c r="A25" s="4" t="inlineStr">
        <is>
          <t>Accrued expenses - related parties</t>
        </is>
      </c>
      <c r="B25" s="6" t="n">
        <v>192340</v>
      </c>
      <c r="C25" s="6" t="n">
        <v>347945</v>
      </c>
    </row>
    <row r="26">
      <c r="A26" s="4" t="inlineStr">
        <is>
          <t>Deferred revenues</t>
        </is>
      </c>
      <c r="B26" s="6" t="n">
        <v>-32722</v>
      </c>
      <c r="C26" s="6" t="n">
        <v>44072</v>
      </c>
    </row>
    <row r="27">
      <c r="A27" s="4" t="inlineStr">
        <is>
          <t>Net cash used in operating activities</t>
        </is>
      </c>
      <c r="B27" s="6" t="n">
        <v>-556556</v>
      </c>
      <c r="C27" s="6" t="n">
        <v>-140934</v>
      </c>
    </row>
    <row r="28">
      <c r="A28" s="3" t="inlineStr">
        <is>
          <t>Cash flows from investing activities</t>
        </is>
      </c>
    </row>
    <row r="29">
      <c r="A29" s="4" t="inlineStr">
        <is>
          <t>Proceeds from the sale of marketable securities</t>
        </is>
      </c>
      <c r="B29" s="6" t="n">
        <v>146200</v>
      </c>
      <c r="C29" s="6" t="n">
        <v>42778</v>
      </c>
    </row>
    <row r="30">
      <c r="A30" s="4" t="inlineStr">
        <is>
          <t>Net cash provided by investing activities</t>
        </is>
      </c>
      <c r="B30" s="6" t="n">
        <v>146200</v>
      </c>
      <c r="C30" s="6" t="n">
        <v>42778</v>
      </c>
    </row>
    <row r="31">
      <c r="A31" s="3" t="inlineStr">
        <is>
          <t>Cash flows from financing activities</t>
        </is>
      </c>
    </row>
    <row r="32">
      <c r="A32" s="4" t="inlineStr">
        <is>
          <t>Proceeds from CARE loans</t>
        </is>
      </c>
      <c r="B32" s="6" t="n">
        <v>227870</v>
      </c>
      <c r="C32" s="4" t="inlineStr">
        <is>
          <t xml:space="preserve"> </t>
        </is>
      </c>
    </row>
    <row r="33">
      <c r="A33" s="4" t="inlineStr">
        <is>
          <t>Proceeds from issuance of preferred stock</t>
        </is>
      </c>
      <c r="B33" s="6" t="n">
        <v>250000</v>
      </c>
      <c r="C33" s="6" t="n">
        <v>150000</v>
      </c>
    </row>
    <row r="34">
      <c r="A34" s="4" t="inlineStr">
        <is>
          <t>Proceeds from notes payable</t>
        </is>
      </c>
      <c r="B34" s="4" t="inlineStr">
        <is>
          <t xml:space="preserve"> </t>
        </is>
      </c>
      <c r="C34" s="6" t="n">
        <v>50000</v>
      </c>
    </row>
    <row r="35">
      <c r="A35" s="4" t="inlineStr">
        <is>
          <t>Proceeds from line of credit</t>
        </is>
      </c>
      <c r="B35" s="6" t="n">
        <v>139319</v>
      </c>
      <c r="C35" s="6" t="n">
        <v>105000</v>
      </c>
    </row>
    <row r="36">
      <c r="A36" s="4" t="inlineStr">
        <is>
          <t>Payments on notes payable</t>
        </is>
      </c>
      <c r="B36" s="4" t="inlineStr">
        <is>
          <t xml:space="preserve"> </t>
        </is>
      </c>
      <c r="C36" s="6" t="n">
        <v>-40000</v>
      </c>
    </row>
    <row r="37">
      <c r="A37" s="4" t="inlineStr">
        <is>
          <t>Payments on convertible debt</t>
        </is>
      </c>
      <c r="B37" s="6" t="n">
        <v>-39517</v>
      </c>
      <c r="C37" s="6" t="n">
        <v>-39500</v>
      </c>
    </row>
    <row r="38">
      <c r="A38" s="4" t="inlineStr">
        <is>
          <t>Payments on line of credit</t>
        </is>
      </c>
      <c r="B38" s="6" t="n">
        <v>-215604</v>
      </c>
      <c r="C38" s="6" t="n">
        <v>-72000</v>
      </c>
    </row>
    <row r="39">
      <c r="A39" s="4" t="inlineStr">
        <is>
          <t>Net cash provided by financing activities</t>
        </is>
      </c>
      <c r="B39" s="6" t="n">
        <v>362068</v>
      </c>
      <c r="C39" s="6" t="n">
        <v>153500</v>
      </c>
    </row>
    <row r="40">
      <c r="A40" s="4" t="inlineStr">
        <is>
          <t>Net change in cash and cash equivalents</t>
        </is>
      </c>
      <c r="B40" s="6" t="n">
        <v>-48288</v>
      </c>
      <c r="C40" s="6" t="n">
        <v>55344</v>
      </c>
    </row>
    <row r="41">
      <c r="A41" s="4" t="inlineStr">
        <is>
          <t>Cash and cash equivalents, beginning of period</t>
        </is>
      </c>
      <c r="B41" s="6" t="n">
        <v>125200</v>
      </c>
      <c r="C41" s="6" t="n">
        <v>69856</v>
      </c>
    </row>
    <row r="42">
      <c r="A42" s="4" t="inlineStr">
        <is>
          <t>Cash and cash equivalents, end of period</t>
        </is>
      </c>
      <c r="B42" s="6" t="n">
        <v>76912</v>
      </c>
      <c r="C42" s="6" t="n">
        <v>125200</v>
      </c>
    </row>
    <row r="43">
      <c r="A43" s="3" t="inlineStr">
        <is>
          <t>Supplemental disclosure of cash flow information:</t>
        </is>
      </c>
    </row>
    <row r="44">
      <c r="A44" s="4" t="inlineStr">
        <is>
          <t>Income taxes paid</t>
        </is>
      </c>
      <c r="B44" s="4" t="inlineStr">
        <is>
          <t xml:space="preserve"> </t>
        </is>
      </c>
      <c r="C44" s="4" t="inlineStr">
        <is>
          <t xml:space="preserve"> </t>
        </is>
      </c>
    </row>
    <row r="45">
      <c r="A45" s="4" t="inlineStr">
        <is>
          <t>Interest paid</t>
        </is>
      </c>
      <c r="B45" s="6" t="n">
        <v>11199</v>
      </c>
      <c r="C45" s="6" t="n">
        <v>33651</v>
      </c>
    </row>
    <row r="46">
      <c r="A46" s="3" t="inlineStr">
        <is>
          <t>Supplemental disclosure of noncash investing and financing activities:</t>
        </is>
      </c>
    </row>
    <row r="47">
      <c r="A47" s="4" t="inlineStr">
        <is>
          <t>Issuance of common stock for conversion of debt</t>
        </is>
      </c>
      <c r="B47" s="5" t="n">
        <v>253355</v>
      </c>
      <c r="C47" s="5" t="n">
        <v>1581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B1" s="2" t="inlineStr">
        <is>
          <t>Mar. 11, 2021</t>
        </is>
      </c>
      <c r="C1" s="2" t="inlineStr">
        <is>
          <t>Mar. 03, 2021</t>
        </is>
      </c>
      <c r="D1" s="2" t="inlineStr">
        <is>
          <t>Mar. 03, 2021</t>
        </is>
      </c>
      <c r="E1" s="2" t="inlineStr">
        <is>
          <t>Feb. 18, 2021</t>
        </is>
      </c>
      <c r="F1" s="2" t="inlineStr">
        <is>
          <t>Feb. 17, 2021</t>
        </is>
      </c>
      <c r="G1" s="2" t="inlineStr">
        <is>
          <t>Feb. 15, 2021</t>
        </is>
      </c>
      <c r="H1" s="2" t="inlineStr">
        <is>
          <t>Feb. 09, 2021</t>
        </is>
      </c>
      <c r="I1" s="2" t="inlineStr">
        <is>
          <t>Feb. 08, 2021</t>
        </is>
      </c>
      <c r="J1" s="2" t="inlineStr">
        <is>
          <t>Feb. 02, 2021</t>
        </is>
      </c>
      <c r="K1" s="2" t="inlineStr">
        <is>
          <t>Jan. 27, 2021</t>
        </is>
      </c>
      <c r="L1" s="2" t="inlineStr">
        <is>
          <t>Jan. 26, 2021</t>
        </is>
      </c>
      <c r="M1" s="2" t="inlineStr">
        <is>
          <t>Jan. 22, 2021</t>
        </is>
      </c>
      <c r="N1" s="2" t="inlineStr">
        <is>
          <t>Jan. 14, 2021</t>
        </is>
      </c>
      <c r="O1" s="2" t="inlineStr">
        <is>
          <t>Dec. 31, 2020</t>
        </is>
      </c>
      <c r="P1" s="2" t="inlineStr">
        <is>
          <t>Dec. 31, 2019</t>
        </is>
      </c>
      <c r="Q1" s="2" t="inlineStr">
        <is>
          <t>Feb. 04, 2021</t>
        </is>
      </c>
    </row>
    <row r="2">
      <c r="A2" s="4" t="inlineStr">
        <is>
          <t>Number of restricted stock issued</t>
        </is>
      </c>
      <c r="O2" s="6" t="n">
        <v>66612687</v>
      </c>
      <c r="P2" s="6" t="n">
        <v>44056359</v>
      </c>
    </row>
    <row r="3">
      <c r="A3" s="4" t="inlineStr">
        <is>
          <t>Gain on the settlement of debt</t>
        </is>
      </c>
      <c r="O3" s="4" t="inlineStr">
        <is>
          <t xml:space="preserve"> </t>
        </is>
      </c>
      <c r="P3" s="5" t="n">
        <v>27500</v>
      </c>
    </row>
    <row r="4">
      <c r="A4" s="4" t="inlineStr">
        <is>
          <t>Warrant One [Member]</t>
        </is>
      </c>
    </row>
    <row r="5">
      <c r="A5" s="4" t="inlineStr">
        <is>
          <t>Strike price</t>
        </is>
      </c>
      <c r="O5" s="7" t="n">
        <v>0.0025</v>
      </c>
      <c r="P5" s="7" t="n">
        <v>0.0025</v>
      </c>
    </row>
    <row r="6">
      <c r="A6" s="4" t="inlineStr">
        <is>
          <t>Preferred Stock Series C [Member]</t>
        </is>
      </c>
    </row>
    <row r="7">
      <c r="A7" s="4" t="inlineStr">
        <is>
          <t>Number of shares issued for debt conversion</t>
        </is>
      </c>
      <c r="O7" s="4" t="inlineStr">
        <is>
          <t xml:space="preserve"> </t>
        </is>
      </c>
    </row>
    <row r="8">
      <c r="A8" s="4" t="inlineStr">
        <is>
          <t>Number of common stock shares issued</t>
        </is>
      </c>
      <c r="O8" s="4" t="inlineStr">
        <is>
          <t xml:space="preserve"> </t>
        </is>
      </c>
    </row>
    <row r="9">
      <c r="A9" s="4" t="inlineStr">
        <is>
          <t>Subsequent Event [Member]</t>
        </is>
      </c>
    </row>
    <row r="10">
      <c r="A10" s="4" t="inlineStr">
        <is>
          <t>Number of common stock shares issued</t>
        </is>
      </c>
      <c r="C10" s="6" t="n">
        <v>6000000</v>
      </c>
      <c r="D10" s="6" t="n">
        <v>3000000</v>
      </c>
    </row>
    <row r="11">
      <c r="A11" s="4" t="inlineStr">
        <is>
          <t>Accrued interest</t>
        </is>
      </c>
      <c r="C11" s="5" t="n">
        <v>75000</v>
      </c>
      <c r="D11" s="5" t="n">
        <v>75000</v>
      </c>
    </row>
    <row r="12">
      <c r="A12" s="4" t="inlineStr">
        <is>
          <t>Debt conversion, description</t>
        </is>
      </c>
      <c r="D12" s="4" t="inlineStr">
        <is>
          <t>We retired $75,000 in accrued interest and issued equity in the form of common stock of 66,000,000 shares, 3,000,000 issued on March 3, 2021 and another 3,000,000 due in 45 days</t>
        </is>
      </c>
    </row>
    <row r="13">
      <c r="A13" s="4" t="inlineStr">
        <is>
          <t>Gain on the settlement of debt</t>
        </is>
      </c>
      <c r="D13" s="5" t="n">
        <v>34230</v>
      </c>
    </row>
    <row r="14">
      <c r="A14" s="4" t="inlineStr">
        <is>
          <t>Subsequent Event [Member] | Consultants and Advisors [Member]</t>
        </is>
      </c>
    </row>
    <row r="15">
      <c r="A15" s="4" t="inlineStr">
        <is>
          <t>Number of restricted stock issued</t>
        </is>
      </c>
      <c r="I15" s="6" t="n">
        <v>1300000</v>
      </c>
    </row>
    <row r="16">
      <c r="A16" s="4" t="inlineStr">
        <is>
          <t>Subsequent Event [Member] | Securities Purchase Agreement [Member] | Three Investors [Member]</t>
        </is>
      </c>
    </row>
    <row r="17">
      <c r="A17" s="4" t="inlineStr">
        <is>
          <t>Number of warrants issued</t>
        </is>
      </c>
      <c r="Q17" s="6" t="n">
        <v>14166667</v>
      </c>
    </row>
    <row r="18">
      <c r="A18" s="4" t="inlineStr">
        <is>
          <t>Warrant strike price</t>
        </is>
      </c>
      <c r="Q18" s="8" t="n">
        <v>0.015</v>
      </c>
    </row>
    <row r="19">
      <c r="A19" s="4" t="inlineStr">
        <is>
          <t>Warrants term</t>
        </is>
      </c>
      <c r="Q19" s="4" t="inlineStr">
        <is>
          <t>5 years</t>
        </is>
      </c>
    </row>
    <row r="20">
      <c r="A20" s="4" t="inlineStr">
        <is>
          <t>Subsequent Event [Member] | Warrant [Member]</t>
        </is>
      </c>
    </row>
    <row r="21">
      <c r="A21" s="4" t="inlineStr">
        <is>
          <t>Number of common stock shares issued</t>
        </is>
      </c>
      <c r="B21" s="6" t="n">
        <v>3354167</v>
      </c>
      <c r="L21" s="6" t="n">
        <v>6805555</v>
      </c>
    </row>
    <row r="22">
      <c r="A22" s="4" t="inlineStr">
        <is>
          <t>Strike price</t>
        </is>
      </c>
      <c r="B22" s="7" t="n">
        <v>0.0025</v>
      </c>
      <c r="L22" s="7" t="n">
        <v>0.0025</v>
      </c>
    </row>
    <row r="23">
      <c r="A23" s="4" t="inlineStr">
        <is>
          <t>Number of converted stock</t>
        </is>
      </c>
      <c r="B23" s="6" t="n">
        <v>3500000</v>
      </c>
      <c r="L23" s="6" t="n">
        <v>7000000</v>
      </c>
    </row>
    <row r="24">
      <c r="A24" s="4" t="inlineStr">
        <is>
          <t>Subsequent Event [Member] | Warrant One [Member]</t>
        </is>
      </c>
    </row>
    <row r="25">
      <c r="A25" s="4" t="inlineStr">
        <is>
          <t>Number of common stock shares issued</t>
        </is>
      </c>
      <c r="B25" s="6" t="n">
        <v>6229167</v>
      </c>
      <c r="L25" s="6" t="n">
        <v>6319444</v>
      </c>
    </row>
    <row r="26">
      <c r="A26" s="4" t="inlineStr">
        <is>
          <t>Strike price</t>
        </is>
      </c>
      <c r="B26" s="7" t="n">
        <v>0.0025</v>
      </c>
      <c r="L26" s="7" t="n">
        <v>0.0025</v>
      </c>
    </row>
    <row r="27">
      <c r="A27" s="4" t="inlineStr">
        <is>
          <t>Number of converted stock</t>
        </is>
      </c>
      <c r="B27" s="6" t="n">
        <v>6500000</v>
      </c>
      <c r="L27" s="6" t="n">
        <v>6500000</v>
      </c>
    </row>
    <row r="28">
      <c r="A28" s="4" t="inlineStr">
        <is>
          <t>Subsequent Event [Member] | Preferred Stock Series C [Member]</t>
        </is>
      </c>
    </row>
    <row r="29">
      <c r="A29" s="4" t="inlineStr">
        <is>
          <t>Number of common stock shares issued</t>
        </is>
      </c>
      <c r="K29" s="6" t="n">
        <v>3800003</v>
      </c>
      <c r="L29" s="6" t="n">
        <v>1600000</v>
      </c>
    </row>
    <row r="30">
      <c r="A30" s="4" t="inlineStr">
        <is>
          <t>Strike price</t>
        </is>
      </c>
      <c r="K30" s="8" t="n">
        <v>0.015</v>
      </c>
      <c r="L30" s="8" t="n">
        <v>0.015</v>
      </c>
    </row>
    <row r="31">
      <c r="A31" s="4" t="inlineStr">
        <is>
          <t>Subsequent Event [Member] | Preferred Stock Series C [Member] | Investor [Member]</t>
        </is>
      </c>
    </row>
    <row r="32">
      <c r="A32" s="4" t="inlineStr">
        <is>
          <t>Number of common stock shares issued</t>
        </is>
      </c>
      <c r="D32" s="6" t="n">
        <v>1933333</v>
      </c>
      <c r="E32" s="6" t="n">
        <v>1333334</v>
      </c>
      <c r="F32" s="6" t="n">
        <v>666667</v>
      </c>
      <c r="H32" s="6" t="n">
        <v>666667</v>
      </c>
    </row>
    <row r="33">
      <c r="A33" s="4" t="inlineStr">
        <is>
          <t>Strike price</t>
        </is>
      </c>
      <c r="C33" s="8" t="n">
        <v>0.015</v>
      </c>
      <c r="D33" s="8" t="n">
        <v>0.015</v>
      </c>
      <c r="E33" s="8" t="n">
        <v>0.015</v>
      </c>
      <c r="F33" s="8" t="n">
        <v>0.015</v>
      </c>
      <c r="H33" s="8" t="n">
        <v>0.015</v>
      </c>
    </row>
    <row r="34">
      <c r="A34" s="4" t="inlineStr">
        <is>
          <t>Subsequent Event [Member] | Convertible Note [Member]</t>
        </is>
      </c>
    </row>
    <row r="35">
      <c r="A35" s="4" t="inlineStr">
        <is>
          <t>Number of shares issued for debt conversion</t>
        </is>
      </c>
      <c r="J35" s="6" t="n">
        <v>3273702</v>
      </c>
      <c r="K35" s="6" t="n">
        <v>790968</v>
      </c>
      <c r="M35" s="6" t="n">
        <v>1050000</v>
      </c>
      <c r="N35" s="6" t="n">
        <v>1866667</v>
      </c>
    </row>
    <row r="36">
      <c r="A36" s="4" t="inlineStr">
        <is>
          <t>Original debt, amount</t>
        </is>
      </c>
      <c r="J36" s="5" t="n">
        <v>22981</v>
      </c>
      <c r="K36" s="5" t="n">
        <v>35000</v>
      </c>
      <c r="M36" s="5" t="n">
        <v>4914</v>
      </c>
      <c r="N36" s="5" t="n">
        <v>24250</v>
      </c>
    </row>
    <row r="37">
      <c r="A37" s="4" t="inlineStr">
        <is>
          <t>Subsequent Event [Member] | Convertible Note [Member] | Investor [Member]</t>
        </is>
      </c>
    </row>
    <row r="38">
      <c r="A38" s="4" t="inlineStr">
        <is>
          <t>Number of shares issued for debt conversion</t>
        </is>
      </c>
      <c r="F38" s="6" t="n">
        <v>317380</v>
      </c>
      <c r="G38" s="6" t="n">
        <v>1424501</v>
      </c>
      <c r="I38" s="6" t="n">
        <v>860383</v>
      </c>
    </row>
    <row r="39">
      <c r="A39" s="4" t="inlineStr">
        <is>
          <t>Original debt, amount</t>
        </is>
      </c>
      <c r="F39" s="5" t="n">
        <v>2228</v>
      </c>
      <c r="G39" s="5" t="n">
        <v>10000</v>
      </c>
      <c r="I39" s="5" t="n">
        <v>50000</v>
      </c>
    </row>
    <row r="40">
      <c r="A40" s="4" t="inlineStr">
        <is>
          <t>Subsequent Event [Member] | Convertible Note [Member] | Investor [Member]</t>
        </is>
      </c>
    </row>
    <row r="41">
      <c r="A41" s="4" t="inlineStr">
        <is>
          <t>Number of shares issued for debt conversion</t>
        </is>
      </c>
      <c r="K41" s="6" t="n">
        <v>35000</v>
      </c>
    </row>
    <row r="42">
      <c r="A42" s="4" t="inlineStr">
        <is>
          <t>Original debt, amount</t>
        </is>
      </c>
      <c r="I42" s="5" t="n">
        <v>13280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During the periods covered by these financial statements,
GTX Corp and its subsidiaries (the “Company”, “GTX”, “we”, “us”, and “our”)
were engaged in business operations that design, manufacture and sell various interrelated and complementary products and services in
the wearable technology and Personal Location Services marketplace. GTX owns 100% of the issued and outstanding capital stock of its two
subsidiaries - Global Trek Xploration, Inc. and LOCiMOBILE, Inc. Global Trek Xploration, Inc. focuses on the design,
manufacturing and sales distribution of its hardware, software, and connectivity, Global Positioning System (“GPS”) and Bluetooth
Low Energy (“BLE”) monitoring and tracking platform, which provides real-time tracking and monitoring of people and high valued
assets. Utilizing a miniature quad-band GPRS transceiver, antenna, circuitry, battery and inductive charging pad our solutions can be
customized and integrated into numerous products whose location and movement can be monitored in real time over the Internet through our
24x7 tracking portal or on a web enabled cellular telephone. Our core products and services are supported by an IP portfolio of patents,
patents pending, registered trademarks, copyrights, URLs and a library of software source code, all of which is also managed by Global
Trek. LOCiMOBILE, Inc., is the Companies digital platform
which has been at the forefront of Smartphone application (“App”) development since 2008. With a suite of mobile applications
that turn the iPhone, iPad, Android and other GPS enabled handsets into a tracking device which can be tracked from handset to handset
or through our tracking portal or on any connected device with internet access. LOCiMOBILE has launched over 20 Apps across multi mobile
device operating systems and continues to launch consumer and enterprise apps. Basis of Presentation The accompanying consolidated financial statements
have been prepared in accordance with accounting principles generally accepted in the United States. The accompanying consolidated financial
statements reflect the accounts of GTX Corp and its wholly owned subsidiaries. All significant inter-company balances and transactions
have been eliminated. On June 22, 2018, the Company effected a 1-for-75
reverse stock split of its common stock. All references to shares of common stock outstanding, average number of shares outstanding and
per share amounts in these consolidated financial statements and notes to consolidated financial statements have been restated to reflect
as if the reverse stock split occurred as of the earliest period presented. Going Concern The consolidated financial statements have been prepared
on a going concern basis which assumes the Company will be able to realize its assets and discharge its liabilities in the normal course
of business for the foreseeable future. The Company has incurred a net loss of $368,407 during the year ended December 31, 2020, has incurred
losses since inception resulting in an accumulated deficit of $24,177,926 as of December 31, 2020 and has a stockholders’ deficit
of $3,104,097 as of December 31, 2020. The Company anticipates further losses in the development of its business.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ability to obtain additional financing, the successful development of the Company’s
contemplated plan of operations, or its ability to achieve profitable operations are necessary for the Company to continue operations,
and there is no assurance that these can be achieved.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see Note 3, below).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Licensing Revenue Licensing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licensing revenue
when the sales to which the license(s) relate are completed. During the year ended December 31, 2020 the Company recognized revenue
on 1 settlement for a total of $20,000 in royalty revenue, while the Company recognized $650,000 from a license to one customer
(Note 3) and revenue on 14 other settlements of $112,915 for a total of $762,915 in royalty revenue 2019. Disaggregation of Net Sales The following table shows the Company’s
disaggregated net sales by product type:
December 31, 2020 December 31, 2019
Product sales $ 798,061 $ 398,433
Product sales – related party 32,768 -
Service income 218,441 339,464
IP and consulting income 20,000 762,915
Total $ 1,069,270 $ 1,500,812 The following table shows the Company’s
disaggregated net sales by customer type:
December 31, 2020 December 31, 2019
B2B $ 683,840 $ 594,157
B2C 359,415 132,071
Military 6,015 11,669
IP 20,000 762,915
Total $ 1,069,270 $ 1,500,812 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21,126 as of December 31, 2020 and $12,028 as of December 31, 2019. The allowance fully reserves our accounts receivable balances
over 180 days. Shipping and Handling Costs Shipping and handling costs are included in
cost of goods sold in the accompanying consolidated statements of operations. Product Warranty The Company’s warranty policy provides
repair or replacement of products (excluding GPS Shoe devices) returned for defects within ninety days of purchase. The Company’s
warranties are of an assurance-type and come standard with all Company products to cover repair or replacement should product not
perform as expected. Provisions for estimated expenses related to product warranties are made at the time products are sold. These
estimates are established using historical information about the nature, frequency and average cost of warranty claim settlements
as well as product manufacturing and recovery from suppliers. Management actively studies trends of warranty claims and takes action
to improve product quality and minimize warranty costs. The Company estimates the actual historical warranty claims coupled with
an analysis of unfulfilled claims to record a liability for specific warranty purposes. As of December 31, 2020 and 2019, products
returned for repair or replacement have been immaterial. Accordingly, a warranty liability has not been deemed necessar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relate to the assumptions made
in determining reserves for uncollectible receivables, inventory reserves and returns, impairment analysis of long-term assets
and deferred tax assets, accruals for potential liabilities and assumptions made in valuing the fair market value of equity transaction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The Company uses Level 2 inputs for its valuation
methodology for the derivative liabilities. Cash and Cash Equivalents Cash equivalents consist of highly liquid investments
with insignificant rate risk and with original maturities of three months or less at the date of purchase. 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20 and 2019 the Company did not recognize any charges to expense associated
with excess and obsolete inventory cost adjustments. Property and Equipment Property and equipment are stated at cost less
accumulated depreciation and amortization. Depreciation and amortization are calculated using the straight-line method over the
estimated three-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Research and Development Costs Research and development costs consist primarily
of fees paid to consultants and outside service providers, patent fees and costs, and other expenses relating to the acquisition,
design, development and testing of the Company’s products. Research and development expenditures are expensed as incurred
and totaled $13,643 and $(3,879) for the years ended December 31, 2020 and 2019, respectively. Concentrations We currently rely on one manufacturer to supply
us with our GPS SmartSole and one manufacturer to supply us with the GPS device included in the GPS SmartSole. The loss of either
of these manufacturers could severely impede our ability to manufacture the GPS SmartSole. As of December 31, 2020, the Company had three
customers representing approximately 18%, 9% and 7% of sales and four customers representing approximately 13%, 13%, 13% and 11%
of total accounts receivable, respectively. The Company had three customers representing approximately 74%, 9% and 4% of sales
and two customers representing approximately 34%, and 30% of total accounts receivable, respectively, for the year ended December
31, 2019. Intangible Assets The Company records identifiable intangible
assets acquired from other enterprises or individuals at cost. Intangible assets consist of a licensing agreement enabling the
Company to sell its GPS-related vehicle tracking software and services which is being amortized over the life of the licensing
agreement.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December 31,
2020 2019
Warrants 50,500,000 36,000,000
Preferred B shares 100,000,000 -
Preferred C shares 13,333,333 -
Conversion shares upon conversion of notes 42,420,148 40,480,550
Total 206,253,481 76,480,550 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Stock-based Compensation The Company periodically issues common stock
and stock options to officers, dire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rough December 31, 2018, the Company accounted for stock-based payments
to officers and directors by measuring the cost of services received in exchange for equity awards utilizing the grant date fair
value of the awards, with the cost recognized as compensation expense on the straight-line basis in the Company’s financial
statements over the vesting period of the awards. The Company accounted for stock-based payments to Scientific Advisory Committee
members and consultants by determining the value of the stock compensation based upon the measurement date at either (a) the date
at which a performance commitment was reached or (b) at the date at which the necessary performance to earn the equity instruments
was complete. In accordance with the Company’s adoption
of Accounting Standards Update 2018-07, Compensation – Stock Compensation (Topic 718): Improvements to Nonemployee Share-Based
Payment Accounting, effective January 1, 2019, stock options granted to outside consultants are now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t>
        </is>
      </c>
    </row>
    <row r="4">
      <c r="A4" s="4" t="inlineStr">
        <is>
          <t>License Agreements</t>
        </is>
      </c>
      <c r="B4" s="4" t="inlineStr">
        <is>
          <t>3. LICENSE AGREEMENTS IP Monetization Agreement On June 16, 2016, the Company entered into
a Definitive Agreement with Inventergy Innovations, LLC (“Inventergy”), a subsidiary of Inventergy Global, Inc. (“INVT”).
The Company partnered with Inventergy to monetize three (3) GTX Patents, which now due to ongoing continuations has grown to 5
Patents, were assigned to an Inventergy subsidiary (“Inventergy LBS, LLC”), and Inventergy assigned a 45% revenue share
in net revenue collected on these patents to GTX. Pursuant to a non-exclusive license back to
GTX, GTX will still retain all use rights of the 5 patents. The agreement provides for ongoing royalties based on monetization
of IP licenses. The Company recognizes revenue for these licenses upon execution of the licensing agreement. During the period
ended December 31, 2019 thirteen licensing agreements were entered into for $247,500 of which our share is 45% or $111,375, plus
extra residuals of $1,540. During the period ending December 31, 2020 1 licensing agreement was entered into for $20,000. Inpixon Asset Purchase Agreement On June 27, 2019 the Company completed its
sale and licensing of certain assets and patents (the “Assets”) of GTX to Inpixon, consisting of a portfolio of global
positioning system (“GPS”) technologies and intellectual property, including, but not limited to the following: (a) an intellectual property portfolio
that includes a registered patent, along with more than 20 pending patent applications or licenses to registered patents or pending
applications relating to GPS technologies; (b) a smart school safety network
(“SSSN”) solution that consists of a combination of wristbands, gateways and proprietary backend software, which rely
on the Bluetooth Low-Energy (“BLE”) protocol and a low-power enterprise wireless 2.4Ghz platform, to help school administrators
identify the geographic location of students or other people or things (e.g., equipment, vehicles, tools, etc.) in order to, among
other things, ensure the safety and security of students while at school; (c) a personnel equipment tracking
system (“P.E.T.S.”) and ground personnel safety system (“GPSS”), which includes a combination of hardware
and software components, for a GPS and radio frequency (“RF”) based personnel, vehicle and asset-tracking solution
designed to provide ground situational awareness and near real-time surveillance of personnel and equipment traveling within a
designated area for, among other things, government and military applications; and, (d) a right to 30% of royalty payments
that may be received by GTX in connection with its ownership interest in Inventergy LBS, LLC (“Inventergy LBS”), which
is the owner of certain patents related to methods and systems for communication with a tracking device. The Assets were sold for aggregate consideration
of $884,000 consisting of (i) $250,000 in cash delivered at the closing (the “Cash Consideration”) and (ii) 1,000,000
shares of Inpixon’s restricted common stock, par value $0.001 per share (the “Shares”) valued at $634,000 at
the date of the sale. 100,000 of the Shares are subject to certain holdback restrictions and forfeiture for the purpose of satisfying
indemnification claims. In addition, the Company and Inpixon entered into a six month consulting agreement, pursuant to which the
Company will provide services to assist Inpixon with the transition of the assets acquired under the Agreement. Under the consulting
agreement, the Company received monthly fees of $15,000 over the 6-month term of the consulting agreement commencing on July 1,
2019. The Company analyzed and performed an assessment
of the terms of the Asset Purchase Agreement with Inpixon pursuant to the provisions of ASC 606, Revenue from Contracts with Customers
(“ASC 606”). Under ASC 606, the objective when allocating the transaction price is for an entity to allocate the transaction
price to each performance obligation (or distinct good or service) in an amount that depicts the amount of consideration to which
the entity expects to be entitled in exchange for transferring the promised goods or services to the customer. Based on the provisions
of ASC 606, the Company determined $650,000 of the purchase price represented the value from the licensing agreements and was recognized
as revenue at the date of the agreement as all performance obligations had been met; and $184,000 represented the fair value of
the consulting services that amortized as revenue as the services were provided over 6 month period ending December 31, 2019. In
addition, $50,000 was allotted to deferred revenue and is being amortized over a four-year service period, of which $6,250 of this
amount was amortized and $43,750 remains deferred at December 31, 2019 and $12,500 was amortized and $31,250 remains deferred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8:29Z</dcterms:created>
  <dcterms:modified xmlns:dcterms="http://purl.org/dc/terms/" xmlns:xsi="http://www.w3.org/2001/XMLSchema-instance" xsi:type="dcterms:W3CDTF">2021-03-31T17:28:29Z</dcterms:modified>
</cp:coreProperties>
</file>